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Interim financial statements" sheetId="7" r:id="rId7"/>
    <s:sheet name="Investments in debt and equity " sheetId="8" r:id="rId8"/>
    <s:sheet name="Fair value measurements" sheetId="9" r:id="rId9"/>
    <s:sheet name="Investment income" sheetId="10" r:id="rId10"/>
    <s:sheet name="Share-based incentives" sheetId="11" r:id="rId11"/>
    <s:sheet name="Earnings per share" sheetId="12" r:id="rId12"/>
    <s:sheet name="Contingent liabilities and comm" sheetId="13" r:id="rId13"/>
    <s:sheet name="Segment information" sheetId="14" r:id="rId14"/>
    <s:sheet name="Regulatory and legal developmen" sheetId="15" r:id="rId15"/>
    <s:sheet name="Other comprehensive (loss) inco" sheetId="16" r:id="rId16"/>
    <s:sheet name="Goodwill and other intangibles" sheetId="17" r:id="rId17"/>
    <s:sheet name="Exit activities" sheetId="18" r:id="rId18"/>
    <s:sheet name="Interim financial statements (P" sheetId="19" r:id="rId19"/>
    <s:sheet name="Investments in debt and equit20" sheetId="20" r:id="rId20"/>
    <s:sheet name="Fair value measurements (Tables" sheetId="21" r:id="rId21"/>
    <s:sheet name="Investment income (Tables)" sheetId="22" r:id="rId22"/>
    <s:sheet name="Earnings per share (Tables)" sheetId="23" r:id="rId23"/>
    <s:sheet name="Segment information (Tables)" sheetId="24" r:id="rId24"/>
    <s:sheet name="Other comprehensive (loss) in25" sheetId="25" r:id="rId25"/>
    <s:sheet name="Goodwill and other intangibles " sheetId="26" r:id="rId26"/>
    <s:sheet name="Interim financial statements - " sheetId="27" r:id="rId27"/>
    <s:sheet name="Investments in debt and equit28" sheetId="28" r:id="rId28"/>
    <s:sheet name="Investments in debt and equit29" sheetId="29" r:id="rId29"/>
    <s:sheet name="Investments in debt and equit30" sheetId="30" r:id="rId30"/>
    <s:sheet name="Investments in debt and equit31" sheetId="31" r:id="rId31"/>
    <s:sheet name="Investments in debt and equit32" sheetId="32" r:id="rId32"/>
    <s:sheet name="Fair value measurements - Finan" sheetId="33" r:id="rId33"/>
    <s:sheet name="Investment income - Gross Reali" sheetId="34" r:id="rId34"/>
    <s:sheet name="Investment income - Proceeds fr" sheetId="35" r:id="rId35"/>
    <s:sheet name="Investment income - Additional " sheetId="36" r:id="rId36"/>
    <s:sheet name="Share-based incentives - Additi" sheetId="37" r:id="rId37"/>
    <s:sheet name="Earnings per share (Details)" sheetId="38" r:id="rId38"/>
    <s:sheet name="Contingent liabilities and co39" sheetId="39" r:id="rId39"/>
    <s:sheet name="Segment information - Additiona" sheetId="40" r:id="rId40"/>
    <s:sheet name="Segment information - Selected " sheetId="41" r:id="rId41"/>
    <s:sheet name="Segment information - Revenues " sheetId="42" r:id="rId42"/>
    <s:sheet name="Other comprehensive (loss) in43" sheetId="43" r:id="rId43"/>
    <s:sheet name="Goodwill and other intangible44" sheetId="44" r:id="rId44"/>
    <s:sheet name="Goodwill and other intangible45" sheetId="45" r:id="rId45"/>
    <s:sheet name="Exit activities (Details)" sheetId="46" r:id="rId46"/>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5</t>
  </si>
  <si>
    <t>Oct. 30, 2015</t>
  </si>
  <si>
    <t>Document Information [Line Items]</t>
  </si>
  <si>
    <t>Entity Registrant Name</t>
  </si>
  <si>
    <t>STEWART INFORMATION SERVICES CORP</t>
  </si>
  <si>
    <t>Entity Central Index Key</t>
  </si>
  <si>
    <t>Current Fiscal Year End Date</t>
  </si>
  <si>
    <t>--12-31</t>
  </si>
  <si>
    <t>Entity Filer Category</t>
  </si>
  <si>
    <t>Accelerated Filer</t>
  </si>
  <si>
    <t>Trading Symbol</t>
  </si>
  <si>
    <t>STC</t>
  </si>
  <si>
    <t>Document Type</t>
  </si>
  <si>
    <t>10-Q</t>
  </si>
  <si>
    <t>Document Period End Date</t>
  </si>
  <si>
    <t>Sep. 30,
		2015</t>
  </si>
  <si>
    <t>Document Fiscal Year Focus</t>
  </si>
  <si>
    <t>Document Fiscal Period Focus</t>
  </si>
  <si>
    <t>Q3</t>
  </si>
  <si>
    <t>Amendment Flag</t>
  </si>
  <si>
    <t>false</t>
  </si>
  <si>
    <t>Common Stock</t>
  </si>
  <si>
    <t>Entity Common Stock, Shares Outstanding</t>
  </si>
  <si>
    <t>Class B Common Stock</t>
  </si>
  <si>
    <t>CONDENSED CONSOLIDATED STATEMENTS OF OPERATIONS AND COMPREHENSIVE (LOSS) INCOME (UNAUDITED) - USD ($) shares in Thousands, $ in Thousands</t>
  </si>
  <si>
    <t>3 Months Ended</t>
  </si>
  <si>
    <t>Sep. 30, 2014</t>
  </si>
  <si>
    <t>Revenues</t>
  </si>
  <si>
    <t>Direct operations</t>
  </si>
  <si>
    <t>Agency operations</t>
  </si>
  <si>
    <t>Mortgage services</t>
  </si>
  <si>
    <t>Investment income</t>
  </si>
  <si>
    <t>Investment and other gains – net</t>
  </si>
  <si>
    <t>Total revenues</t>
  </si>
  <si>
    <t>Expenses</t>
  </si>
  <si>
    <t>Amounts retained by agencies</t>
  </si>
  <si>
    <t>Employee costs</t>
  </si>
  <si>
    <t>Other operating expenses</t>
  </si>
  <si>
    <t>Title losses and related claims</t>
  </si>
  <si>
    <t>Impairment of goodwill and other intangible assets</t>
  </si>
  <si>
    <t>Depreciation and amortization</t>
  </si>
  <si>
    <t>Interest</t>
  </si>
  <si>
    <t>Total expenses</t>
  </si>
  <si>
    <t>(Loss) income before taxes and noncontrolling interests</t>
  </si>
  <si>
    <t>Income tax expense</t>
  </si>
  <si>
    <t>Net (loss) income</t>
  </si>
  <si>
    <t>Less net income attributable to noncontrolling interests</t>
  </si>
  <si>
    <t>Net (loss) income attributable to Stewart</t>
  </si>
  <si>
    <t>Other comprehensive (loss) income, net of taxes:</t>
  </si>
  <si>
    <t>Foreign currency translation adjustments</t>
  </si>
  <si>
    <t>Change in unrealized gains (losses) on investments</t>
  </si>
  <si>
    <t>Reclassification of adjustment for gains included in net (loss) income</t>
  </si>
  <si>
    <t>Other comprehensive (loss) income, net of taxes</t>
  </si>
  <si>
    <t>Comprehensive (loss) income</t>
  </si>
  <si>
    <t>Comprehensive (loss) income attributable to Stewart</t>
  </si>
  <si>
    <t>Basic average shares outstanding (000)</t>
  </si>
  <si>
    <t>Basic earnings (loss) per share attributable to Stewart (usd per share)</t>
  </si>
  <si>
    <t>Diluted average shares outstanding (000)</t>
  </si>
  <si>
    <t>Diluted earnings (loss) per share attributable to Stewart (usd per share)</t>
  </si>
  <si>
    <t>CONDENSED CONSOLIDATED BALANCE SHEETS - USD ($) $ in Thousands</t>
  </si>
  <si>
    <t>Dec. 31, 2014</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Common and Class B Common Stock and additional paid-in capital</t>
  </si>
  <si>
    <t>Retained earnings</t>
  </si>
  <si>
    <t>Accumulated other comprehensive (loss) income:</t>
  </si>
  <si>
    <t>Unrealized investment gains on investments - net</t>
  </si>
  <si>
    <t>Accumulated other comprehensive (loss) income</t>
  </si>
  <si>
    <t>Treasury stock – 352,161 common shares, at cost</t>
  </si>
  <si>
    <t>Stockholders’ equity attributable to Stewart</t>
  </si>
  <si>
    <t>Noncontrolling interests</t>
  </si>
  <si>
    <t>Total stockholders’ equity (23,285,450 and 24,005,760 shares outstanding)</t>
  </si>
  <si>
    <t>Liabilities and Equity, Total</t>
  </si>
  <si>
    <t>CONDENSED CONSOLIDATED BALANCE SHEETS (Parenthetical) - shares</t>
  </si>
  <si>
    <t>Statement of Financial Position [Abstract]</t>
  </si>
  <si>
    <t>Treasury stock, common shares</t>
  </si>
  <si>
    <t>Common stock, shares outstanding</t>
  </si>
  <si>
    <t>CONDENSED CONSOLIDATED STATEMENTS OF CASH FLOWS (UNAUDITED) - USD ($) $ in Thousands</t>
  </si>
  <si>
    <t>Reconciliation of net (loss) income to cash provided by operating activities:</t>
  </si>
  <si>
    <t>Add (deduct):</t>
  </si>
  <si>
    <t>Provision for bad debt</t>
  </si>
  <si>
    <t>Payments for title losses in excess of provisions</t>
  </si>
  <si>
    <t>Insurance recoveries of title losses</t>
  </si>
  <si>
    <t>Decrease in receivables – net</t>
  </si>
  <si>
    <t>Increase in other assets – net</t>
  </si>
  <si>
    <t>Decrease in payables and accrued liabilities – net</t>
  </si>
  <si>
    <t>(Decrease) increase in net deferred income taxes</t>
  </si>
  <si>
    <t>Net income from equity investees</t>
  </si>
  <si>
    <t>Dividends received from equity investees</t>
  </si>
  <si>
    <t>Stock based compensation expense</t>
  </si>
  <si>
    <t>Other – net</t>
  </si>
  <si>
    <t>Cash provided by operating activities</t>
  </si>
  <si>
    <t>Investing activities:</t>
  </si>
  <si>
    <t>Proceeds from investments available-for-sale sold</t>
  </si>
  <si>
    <t>Proceeds from investments available-for-sale matured</t>
  </si>
  <si>
    <t>Purchases of investments available-for-sale</t>
  </si>
  <si>
    <t>Net sales of short-term investments</t>
  </si>
  <si>
    <t>Purchases of property and equipment, title plants and real estate – net</t>
  </si>
  <si>
    <t>Cash paid for acquisition of subsidiaries</t>
  </si>
  <si>
    <t>Cash used by investing activities</t>
  </si>
  <si>
    <t>Financing activities:</t>
  </si>
  <si>
    <t>Payments on notes payable</t>
  </si>
  <si>
    <t>Proceeds from notes payable</t>
  </si>
  <si>
    <t>Distributions to noncontrolling interests</t>
  </si>
  <si>
    <t>Repurchases of common stock</t>
  </si>
  <si>
    <t>Cash dividends paid</t>
  </si>
  <si>
    <t>Cash (used) provided by financing activities</t>
  </si>
  <si>
    <t>Effects of changes in foreign currency exchange rates</t>
  </si>
  <si>
    <t>Increase (decrease) in cash and cash equivalents</t>
  </si>
  <si>
    <t>Cash and cash equivalents at beginning of period</t>
  </si>
  <si>
    <t>Cash and cash equivalents at end of period</t>
  </si>
  <si>
    <t>Changes in financial statement amounts due to the acquisition of a subsidiary:</t>
  </si>
  <si>
    <t>Goodwill acquired</t>
  </si>
  <si>
    <t>Receivables and other assets acquired</t>
  </si>
  <si>
    <t>Intangible assets acquired</t>
  </si>
  <si>
    <t>Liabilities assumed</t>
  </si>
  <si>
    <t>Cash paid for acquisition of a subsidiary</t>
  </si>
  <si>
    <t>CONDENSED CONSOLIDATED STATEMENT OF EQUITY (UNAUDITED) - 9 months ended Sep. 30, 2015 - USD ($) $ in Thousands</t>
  </si>
  <si>
    <t>Total</t>
  </si>
  <si>
    <t>Common and Class B Common Stock ($1 par value)</t>
  </si>
  <si>
    <t>Additional paid-in capital</t>
  </si>
  <si>
    <t>Treasury stock</t>
  </si>
  <si>
    <t>Beginning balance at Dec. 31, 2014</t>
  </si>
  <si>
    <t>Increase (Decrease) in Stockholders' Equity</t>
  </si>
  <si>
    <t>Net loss attributable to Stewart</t>
  </si>
  <si>
    <t>Cash dividends on common stock</t>
  </si>
  <si>
    <t>Stock based compensation and other</t>
  </si>
  <si>
    <t>Exercise of stock options</t>
  </si>
  <si>
    <t>Stock repurchases</t>
  </si>
  <si>
    <t>Purchase of remaining interest in consolidated subsidiary</t>
  </si>
  <si>
    <t>Net change in unrealized gains and losses on investments</t>
  </si>
  <si>
    <t>Net realized gain reclassification</t>
  </si>
  <si>
    <t>Net income attributable to noncontrolling interests</t>
  </si>
  <si>
    <t>Subsidiary dividends paid to noncontrolling interests</t>
  </si>
  <si>
    <t>Net effect of changes in ownership and other</t>
  </si>
  <si>
    <t>Ending balance at Sep. 30, 2015</t>
  </si>
  <si>
    <t>Interim financial statements</t>
  </si>
  <si>
    <t>Accounting Policies [Abstract]</t>
  </si>
  <si>
    <t>Interim financial statements. The financial information contained in this report for the three and nine months ended September 30, 2015 and 2014 , and as of September 30, 2015 , is unaudited. This report should be read in conjunction with the Company’s Annual Report on Form 10-K for the year ended December 31, 2014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 C. Reclassifications. Certain amounts in the 2014 interim financial statements have been reclassified for comparative purposes. Net income attributable to Stewart, as previously reported, was not affected. D. Restrictions on cash and investments. The Company maintains investments in accordance with certain statutory requirements for the funding of statutory premium reserves. Statutory reserve funds, which approximated $480.1 million and $438.5 million at September 30, 2015 and December 31, 2014 , respectively, are required to be fully funded and invested in high-quality securities and short-term investments. In addition, included within cash and cash equivalents are statutory reserve funds of approximately $20.1 million and $57.4 million at September 30, 2015 and December 31, 2014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E. Recent significant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FASB issued ASU 2015-14, Revenue from Contracts with Customers: Deferral of the Effective Date , which deferred the effective date of ASU 2014-09 by one year to annual and interim periods beginning after December 15, 2017. Earlier application is permitted only for annual and interim periods after December 15, 2016. The Company is currently evaluating the impact of the adoption of ASU 2014-09 on its consolidated financial statements and related disclosures.</t>
  </si>
  <si>
    <t>Investments in debt and equity securities available-for-sale</t>
  </si>
  <si>
    <t>Investments, Debt and Equity Securities [Abstract]</t>
  </si>
  <si>
    <t>Investments in debt and equity securities available-for-sale. The amortized costs and fair values follow: September 30, 2015 December 31, 2014 Amortized costs Fair values Amortized costs Fair values ($000 omitted) Debt securities: Municipal 65,789 67,106 60,656 61,689 Corporate 280,249 289,536 296,578 308,691 Foreign 149,303 153,334 163,099 166,685 U.S. Treasury Bonds 13,804 14,061 14,337 14,802 Equity securities 29,805 29,455 22,710 28,236 538,950 553,492 557,380 580,103 Foreign debt securities consist primarily of Canadian government and corporate bonds, United Kingdom treasury bonds, and Mexican government bonds. Equity securities consist of common stocks and master limited partnerships. Gross unrealized gains and losses were: September 30, 2015 December 31, 2014 Gains Losses Gains Losses ($000 omitted) Debt securities: Municipal 1,373 56 1,125 92 Corporate 10,523 1,236 12,559 446 Foreign 4,373 342 3,690 104 U.S. Treasury Bonds 257 — 492 27 Equity securities 3,673 4,023 5,982 456 20,199 5,657 23,848 1,125 Debt securities as of September 30, 2015 mature, according to their contractual terms, as follows (actual maturities may differ due to call or prepayment rights): Amortized costs Fair values ($000 omitted) In one year or less 26,212 26,443 After one year through five years 238,660 245,170 After five years through ten years 205,953 212,373 After ten years 38,320 40,051 509,145 524,037 Gross unrealized losses on investments and the fair values of the related securities, aggregated by investment category and length of time that individual securities have been in a continuous unrealized loss position at September 30, 2015 , were: Less than 12 months More than 12 months Total Losses Fair values Losses Fair values Losses Fair values ($000 omitted) Debt securities: Municipal 56 4,987 — — 56 4,987 Corporate 646 30,408 590 30,043 1,236 60,451 Foreign 171 33,756 171 4,634 342 38,390 Equity securities 4,019 14,134 4 223 4,023 14,357 4,892 83,285 765 34,900 5,657 118,185 The number of investments in an unrealized loss position as of September 30, 2015 was 131 , 16 of which were in unrealized loss positions for more than 12 months. Since the Company does not intend to sell and will more-likely-than-not maintain each investment security until its maturity or anticipated recovery, and no significant credit risk is deemed to exist, these investments are not considered other-than-temporarily impaired. 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 The Company believes its investment portfolio is diversified and expects no material loss to result from the failure to perform by issuers of the debt securities it holds. Investments made by the Company are not collateralized.</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September 30, 2015 , financial instruments measured at fair value on a recurring basis are summarized below: Level 1 Level 2 Fair value measurements ($000 omitted) Investments available-for-sale: Debt securities: Municipal — 67,106 67,106 Corporate — 289,536 289,536 Foreign — 153,334 153,334 U.S. Treasury Bonds — 14,061 14,061 Equity securities 29,455 — 29,455 29,455 524,037 553,492 As of December 31, 2014 , financial instruments measured at fair value on a recurring basis are summarized below: Level 1 Level 2 Fair value measurements ($000 omitted) Investments available-for-sale: Debt securities: Municipal — 61,689 61,689 Corporate — 308,691 308,691 Foreign — 166,685 166,685 U.S. Treasury Bonds — 14,802 14,802 Equity securities 28,236 — 28,236 28,236 551,867 580,103 As of September 30, 2015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 There were no transfers of investments between Level 1 and Level 2 during the nine months ended September 30, 2015 and 2014.</t>
  </si>
  <si>
    <t>Investment income. Gross realized investment and other gains and losses follows: For the Three Months Ended For the Nine Months Ended 2015 2014 2015 2014 ($000 omitted) Realized gains 968 1,722 3,195 2,429 Realized losses (912 ) (55 ) (1,600 ) (1,286 ) 56 1,667 1,595 1,143 Expenses assignable to investment income were insignificant. There were no significant investments as of September 30, 2015 that did not produce income during the year. For the nine months ended September 30, 2015 and 2014 , investment and other gains – net included $0.4 million and $1.1 million , respectively, of non-cash charges relating to office closure costs, offset by net realized gains from the sale of investments available-for-sale and other assets. Proceeds from the sale of investments available-for-sale follows: For the Three Months Ended For the Nine Months Ended 2015 2014 2015 2014 ($000 omitted) Proceeds from sale of investments available-for-sale 15,809 31,302 60,314 45,777</t>
  </si>
  <si>
    <t>Share-based incentives</t>
  </si>
  <si>
    <t>Disclosure of Compensation Related Costs, Share-based Payments [Abstract]</t>
  </si>
  <si>
    <t>Share-based incentives . In January 2015 and 2014, respectively, the Company granted executives and senior management shares of restricted common stock which are time-based and vest at the end of three years . The Company also granted performance-based shares of restricted common stock which vest upon achievement of certain financial objectives over a period of three years . The aggregate fair values of these awards at grant date in 2015 and 2014 were $4.2 million ( 113,000 shares with an average grant price of $ 37.04 ) and $4.0 million ( 124,000 shares with an average grant price of $ 32.22 ), respectively. Awards were made pursuant to the Company’s employee incentive compensation plans and the compensation expense associated with restricted stock awards is recognized over the corresponding vesting period. Additionally, in May 2015 and 2014, respectively, the Company granted its board of directors, as a component of their annual director retainer compensation, 18,200 and 22,200 shares of common stock, which immediately vested at grant date. The aggregate fair values of these director awards at grant dates in 2015 and 2014 were $ 0.66 million and 0.67 million , respectively.</t>
  </si>
  <si>
    <t>Earnings per share</t>
  </si>
  <si>
    <t>Earnings Per Share [Abstract]</t>
  </si>
  <si>
    <t>Earnings per share. The Company’s basic earnings per share attributable to Stewart is calculated by dividing net income attributable to Stewart by the weighted-average number of shares of Common Stock and Class B Common Stock outstanding during the reporting periods. To calculate diluted earnings per share, net income and number of shares are adjusted for the effects of any dilutive shares. Using the if-converted method, net income is adjusted for interest expense, net of any tax effects, applicable to the Convertible Senior Notes, which were fully converted into common stock during October 2014. The number of shares is adjusted by adding the number of dilutive shares, assuming they are issued, during the same reporting period. The treasury stock method is used to calculate the dilutive number of shares related to the Company’s long term incentive and stock option plans. In periods of loss, dilutive shares are excluded from the calculation of the diluted earnings per share and diluted earnings per share is computed in the same manner as basic earnings per share. The calculation of the basic and diluted (loss) earnings per share is as follows: For the Three Months Ended For the Nine Months Ended 2015 2014 2015 2014 ($000 omitted) Numerator: Net (loss) income attributable to Stewart (13,467 ) 23,717 (8,809 ) 17,890 Interest expense, net of tax effects — 314 — 941 If-converted net (loss) income attributable to Stewart (13,467 ) 24,031 (8,809 ) 18,831 Denominator (000): Basic average shares outstanding 23,286 22,267 23,631 22,416 Average number of dilutive shares relating to options — 1 — 1 Average number of dilutive shares relating to convertible senior notes — 2,111 — 2,111 Average number of dilutive shares relating to grants of restricted shares — 284 — 284 Diluted average shares outstanding 23,286 24,663 23,631 24,812 Basic (loss) earnings per share attributable to Stewart (0.58 ) 1.07 (0.37 ) 0.80 Diluted (loss) earnings per share attributable to Stewart (0.58 ) 0.97 (0.37 ) 0.76</t>
  </si>
  <si>
    <t>Commitments and Contingencies Disclosure [Abstract]</t>
  </si>
  <si>
    <t>Contingent liabilities and commitments. In the ordinary course of business, the Company guarantees the third-party indebtedness of certain of its consolidated subsidiaries. As of September 30, 2015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September 30, 2015 , the Company also had unused letters of credit aggregating $5.4 million related to workers’ compensation and other insurance. The Company does not expect to make any payments on these guarantees.</t>
  </si>
  <si>
    <t>Segment information</t>
  </si>
  <si>
    <t>Segment Reporting [Abstract]</t>
  </si>
  <si>
    <t>Segment information. The Company’s three reportable operating segments are title insurance and related services (title), mortgage services and corporate. The title segment provides services needed to transfer the title to property in a real estate transaction. These services include searching, examining, closing and insuring the condition of the title to the property. The title segment also includes home and personal insurance services and Internal Revenue Code Section 1031 tax-deferred exchanges. 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servicers and investors; technology to support the real estate transaction, and centralized title and valuation services to large lenders. The corporate segment consists of the expenses of the parent holding company, certain other corporate overhead expenses, and the costs of its centralized support operations not otherwise allocated to the operating segments. The revenues for the segment are primarily related to investment income. Selected statement of operations and income (loss) information related to these segments is as follows: For the Three Months Ended For the Nine Months Ended 2015 2014 2015 2014 ($000 omitted) Revenues: Title 503,463 440,513 1,352,816 1,210,740 Mortgage services 49,883 62,827 171,624 123,903 Corporate 3,226 4,757 12,909 13,868 556,572 508,097 1,537,349 1,348,511 Depreciation and amortization: Title 2,125 1,526 6,331 4,340 Mortgage services 3,411 3,149 9,166 6,128 Corporate 2,097 1,946 6,516 5,602 7,633 6,621 22,013 16,070 Income (loss) before taxes and noncontrolling interests: Title 78,707 74,921 171,108 138,372 Mortgage services (43,433 ) 3,252 (44,124 ) (994 ) Corporate (40,842 ) (35,353 ) (120,395 ) (101,607 ) (5,568 ) 42,820 6,589 35,771 The Company does not provide asset information by reportable operating segment as it does not routinely evaluate the asset position by segment. Revenues generated in the United States and all international operations are as follows: For the Three Months Ended For the Nine Months Ended 2015 2014 2015 2014 ($000 omitted) United States 525,434 473,852 1,457,609 1,258,098 International 31,138 34,245 79,740 90,413 556,572 508,097 1,537,349 1,348,511</t>
  </si>
  <si>
    <t>Regulatory and legal developments</t>
  </si>
  <si>
    <t>Regulatory and legal developments. In April 2008, Credit Suisse AG, Cayman Islands Branch (Credit Suisse) asserted a claim under a Stewart Title Guaranty Company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Guaranty'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or failure to pay the claim. 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 Guaranty’s Motion to Reconsider the Court’s August 29, 2013 ruling was denied. Guaranty’s Motion for Summary Judgment based on Credit Suisse’s lack of standing to pursue its counter claims, and other grounds was denied on February 26, 2015. A jury trial was set to begin on September 3, 2015. That trial date was vacated pending a resolution of the matter through settlement. The Company expects a final settlement agreement to be executed in the coming months. The Company believes it has adequate reserves at September 30, 2015 and does not believe that the ultimate outcome will have a material adverse impact on its consolidated financial condition or results of operations. * * * 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Other comprehensive (loss) income</t>
  </si>
  <si>
    <t>Equity [Abstract]</t>
  </si>
  <si>
    <t>Other comprehensive (loss) income. Changes in the balances of each component of other comprehensive (loss) income and the related tax effects are as follows: For the Three Months Ended For the Three Months Ended Before-Tax Amount Tax Expense (Benefit) Net-of-Tax Amount Before-Tax Amount Tax Expense (Benefit) Net-of-Tax Amount ($000 omitted) ($000 omitted) Foreign currency translation adjustments (5,787 ) (1,505 ) (4,282 ) (8,257 ) (2,227 ) (6,030 ) Unrealized (losses) gains on investments: Change in unrealized (losses) gains on investments (239 ) (84 ) (155 ) (1,487 ) (521 ) (966 ) Less: reclassification adjustment for net gains included in net income (675 ) (236 ) (439 ) (283 ) (98 ) (185 ) Net unrealized (losses) gains (914 ) (320 ) (594 ) (1,770 ) (619 ) (1,151 ) Other comprehensive (loss) income (6,701 ) (1,825 ) (4,876 ) (10,027 ) (2,846 ) (7,181 ) For the Nine Months Ended For the Nine Months Ended Before-Tax Amount Tax Expense (Benefit) Net-of-Tax Amount Before-Tax Amount Tax Expense (Benefit) Net-of-Tax Amount ($000 omitted) ($000 omitted) Foreign currency translation adjustments (12,215 ) (3,677 ) (8,538 ) (6,359 ) (2,051 ) (4,308 ) Unrealized (losses) gains on investments: Change in unrealized (losses) gains on investments (6,303 ) (2,207 ) (4,096 ) 10,616 3,716 6,900 Less: reclassification adjustment for net gains included in net income (1,878 ) (657 ) (1,221 ) (581 ) (203 ) (378 ) Net unrealized (losses) gains (8,181 ) (2,864 ) (5,317 ) 10,035 3,513 6,522 Other comprehensive (loss) income (20,396 ) (6,541 ) (13,855 ) 3,676 1,462 2,214</t>
  </si>
  <si>
    <t>Goodwill and other intangibles</t>
  </si>
  <si>
    <t>Goodwill and Intangible Assets Disclosure [Abstract]</t>
  </si>
  <si>
    <t>Goodwill and other intangibles. A summary of changes in goodwill for the period ended September 30, 2015 is as follows: Title Mortgage Services Total ($000 omitted) Balances at December 31, 2014 202,002 49,866 251,868 Acquisitions 7,220 — 7,220 Purchase adjustments — (5,268 ) (5,268 ) Impairment — (35,000 ) (35,000 ) Disposals (168 ) — (168 ) Balances at September 30, 2015 209,054 9,598 218,652 The purchase adjustments recorded for the nine months ended September 30, 2015 were related to the remeasurement of assumed liabilities related to certain acquisitions during the second quarter of 2014. The Company evaluates goodwill for impairment annually based on information as of June 30 of the current year or more frequently if circumstances suggest that impairment may exist. Management utilized the qualitative assessment for the title reporting units to determine whether it is more likely than not that the fair value of each reporting unit is less than its carrying amount, including goodwill. Based on that analysis, management concluded that the goodwill related to the reporting units within the title segment is not impaired. In July 2015 and as announced in conjunction with the second quarter 2015 earnings release, the Company made the decision to exit the delinquent loan servicing activities included in the mortgage services segment. The Company based its decision to exit these operations on rapidly falling revenues, declining profit margins and the likelihood that future market demand for the related services would continue to diminish. This resulted in a review of the recoverability of goodwill related to the mortgage services segment. The Company performed a step one analysis in accordance with ASC 350, Intangibles - Goodwill and Other , using a combination of the income approach (discounted cash flow technique) and the market approach (guideline company and precedent transaction analyses). Based on the step one analysis, the Company determined that the carrying value of mortgage services' goodwill exceeded its fair value. The Company then performed a step two evaluation to estimate the implied fair value of the mortgage services goodwill. This implied fair value of goodwill is determined in the same manner as the amount of goodwill recognized in a business combination. In this method, the estimated fair value of the reporting unit is allocated to all the assets and liabilities of that reporting unit (including any unrecognized intangible assets) as if the reporting unit had been acquired in a business combination and the estimated fair value was the purchase price paid. Management is currently completing its fair value analysis of the intangible assets associated with the reporting unit, which then impacts the resulting implied fair value of goodwill. Management has estimated the fair value of all of the associated assets and liabilities based on preliminary valuations as of September 30, 2015. Based on this estimate, the Company recorded a $35.0 million impairment of mortgage services' goodwill for the quarter and nine months ended September 30, 2015. The Company will complete its evaluation and record an adjustment to the impairment amount already recorded, if required, during the fourth quarter 2015. This impairment is presented in impairment of goodwill and other intangible assets in the statements of operations. As a result of the above, the Company performed an impairment analysis of other intangible assets within the mortgage services segment during the quarter ended September 30, 2015. In accordance with ASC 350, the Company applied the impairment recognition and measurement provisions of ASC 360, Impairment or Disposal of Long-Lived Assets . The Company performed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was not recoverable, we performed the step two analysis by calculating the excess of the carrying amount of the intangible asset over its fair value, estimated using the income approach (discounted cash flow technique). Based on the preliminary impairment review using the discounted cash flow technique to estimate fair value, the Company recorded an impairment of $0.9 million on an intangible asset. This impairment is presented in impairment of goodwill and other intangible assets in the statements of operations.</t>
  </si>
  <si>
    <t>Exit activities</t>
  </si>
  <si>
    <t>Restructuring and Related Activities [Abstract]</t>
  </si>
  <si>
    <t>Exit activities. During the third quarter 2015, management approved the exit plan for the delinquent loan servicing activities included in the mortgage services segment. The decision was based on continued pricing pressures on existing contracts and decrease in demand for these services. The Company is operating the delinquent loan servicing business on a phased exit process and anticipates the completion of its exit no later than the end of first quarter 2016. The Company has estimated the total charge to be incurred related to exiting these operations to be between $5 million and $7 million . The majority of these costs will be incurred in the fourth quarter 2015 and first quarter 2016 and will include lease termination costs, additional severance expenses and accelerated amortization expense. During the quarter ended September 30, 2015, the Company recorded $0.6 million of costs, comprised of $0.2 million of employee termination benefits and $0.4 million of accelerated depreciation of assets. These amounts are included within the employee costs and depreciation and amortization lines, respectively, in the statements of operations.</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si>
  <si>
    <t>Reclassifications</t>
  </si>
  <si>
    <t>Reclassifications. Certain amounts in the 2014 interim financial statements have been reclassified for comparative purposes. Net income attributable to Stewart, as previously reported, was not affected.</t>
  </si>
  <si>
    <t>Restrictions on cash and investments</t>
  </si>
  <si>
    <t>Restrictions on cash and investments. The Company maintains investments in accordance with certain statutory requirements for the funding of statutory premium reserves. Statutory reserve funds, which approximated $480.1 million and $438.5 million at September 30, 2015 and December 31, 2014 , respectively, are required to be fully funded and invested in high-quality securities and short-term investments. In addition, included within cash and cash equivalents are statutory reserve funds of approximately $20.1 million and $57.4 million at September 30, 2015 and December 31, 2014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 significant accounting pronouncements</t>
  </si>
  <si>
    <t>Recent significant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FASB issued ASU 2015-14, Revenue from Contracts with Customers: Deferral of the Effective Date , which deferred the effective date of ASU 2014-09 by one year to annual and interim periods beginning after December 15, 2017. Earlier application is permitted only for annual and interim periods after December 15, 2016. The Company is currently evaluating the impact of the adoption of ASU 2014-09 on its consolidated financial statements and related disclosures.</t>
  </si>
  <si>
    <t>Investments in debt and equity securities available-for-sale (Tables)</t>
  </si>
  <si>
    <t>Amortized Costs and Fair Values</t>
  </si>
  <si>
    <t>The amortized costs and fair values follow: September 30, 2015 December 31, 2014 Amortized costs Fair values Amortized costs Fair values ($000 omitted) Debt securities: Municipal 65,789 67,106 60,656 61,689 Corporate 280,249 289,536 296,578 308,691 Foreign 149,303 153,334 163,099 166,685 U.S. Treasury Bonds 13,804 14,061 14,337 14,802 Equity securities 29,805 29,455 22,710 28,236 538,950 553,492 557,380 580,103 Proceeds from the sale of investments available-for-sale follows: For the Three Months Ended For the Nine Months Ended 2015 2014 2015 2014 ($000 omitted) Proceeds from sale of investments available-for-sale 15,809 31,302 60,314 45,777</t>
  </si>
  <si>
    <t>Gross Unrealized Gains and Losses</t>
  </si>
  <si>
    <t>Gross unrealized gains and losses were: September 30, 2015 December 31, 2014 Gains Losses Gains Losses ($000 omitted) Debt securities: Municipal 1,373 56 1,125 92 Corporate 10,523 1,236 12,559 446 Foreign 4,373 342 3,690 104 U.S. Treasury Bonds 257 — 492 27 Equity securities 3,673 4,023 5,982 456 20,199 5,657 23,848 1,125</t>
  </si>
  <si>
    <t>Debt Securities According to Contractual Terms</t>
  </si>
  <si>
    <t>Debt securities as of September 30, 2015 mature, according to their contractual terms, as follows (actual maturities may differ due to call or prepayment rights): Amortized costs Fair values ($000 omitted) In one year or less 26,212 26,443 After one year through five years 238,660 245,170 After five years through ten years 205,953 212,373 After ten years 38,320 40,051 509,145 524,037</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September 30, 2015 , were: Less than 12 months More than 12 months Total Losses Fair values Losses Fair values Losses Fair values ($000 omitted) Debt securities: Municipal 56 4,987 — — 56 4,987 Corporate 646 30,408 590 30,043 1,236 60,451 Foreign 171 33,756 171 4,634 342 38,390 Equity securities 4,019 14,134 4 223 4,023 14,357 4,892 83,285 765 34,900 5,657 118,185 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t>
  </si>
  <si>
    <t>Fair value measurements (Tables)</t>
  </si>
  <si>
    <t>Financial Instruments Measured at Fair Value on Recurring Basis</t>
  </si>
  <si>
    <t>As of September 30, 2015 , financial instruments measured at fair value on a recurring basis are summarized below: Level 1 Level 2 Fair value measurements ($000 omitted) Investments available-for-sale: Debt securities: Municipal — 67,106 67,106 Corporate — 289,536 289,536 Foreign — 153,334 153,334 U.S. Treasury Bonds — 14,061 14,061 Equity securities 29,455 — 29,455 29,455 524,037 553,492 As of December 31, 2014 , financial instruments measured at fair value on a recurring basis are summarized below: Level 1 Level 2 Fair value measurements ($000 omitted) Investments available-for-sale: Debt securities: Municipal — 61,689 61,689 Corporate — 308,691 308,691 Foreign — 166,685 166,685 U.S. Treasury Bonds — 14,802 14,802 Equity securities 28,236 — 28,236 28,236 551,867 580,103</t>
  </si>
  <si>
    <t>Investment income (Tables)</t>
  </si>
  <si>
    <t>Gross Realized Investment and Other Gains and Losses</t>
  </si>
  <si>
    <t>Gross realized investment and other gains and losses follows: For the Three Months Ended For the Nine Months Ended 2015 2014 2015 2014 ($000 omitted) Realized gains 968 1,722 3,195 2,429 Realized losses (912 ) (55 ) (1,600 ) (1,286 ) 56 1,667 1,595 1,143</t>
  </si>
  <si>
    <t>Proceeds from Sale of Investments Available-for-Sale</t>
  </si>
  <si>
    <t>Earnings per share (Tables)</t>
  </si>
  <si>
    <t>Schedule of Earnings Per Share, Basic and Diluted</t>
  </si>
  <si>
    <t>The calculation of the basic and diluted (loss) earnings per share is as follows: For the Three Months Ended For the Nine Months Ended 2015 2014 2015 2014 ($000 omitted) Numerator: Net (loss) income attributable to Stewart (13,467 ) 23,717 (8,809 ) 17,890 Interest expense, net of tax effects — 314 — 941 If-converted net (loss) income attributable to Stewart (13,467 ) 24,031 (8,809 ) 18,831 Denominator (000): Basic average shares outstanding 23,286 22,267 23,631 22,416 Average number of dilutive shares relating to options — 1 — 1 Average number of dilutive shares relating to convertible senior notes — 2,111 — 2,111 Average number of dilutive shares relating to grants of restricted shares — 284 — 284 Diluted average shares outstanding 23,286 24,663 23,631 24,812 Basic (loss) earnings per share attributable to Stewart (0.58 ) 1.07 (0.37 ) 0.80 Diluted (loss) earnings per share attributable to Stewart (0.58 ) 0.97 (0.37 ) 0.76</t>
  </si>
  <si>
    <t>Segment information (Tables)</t>
  </si>
  <si>
    <t>Selected Statement of Operations and Income (Loss) Information Related to Segments</t>
  </si>
  <si>
    <t>Selected statement of operations and income (loss) information related to these segments is as follows: For the Three Months Ended For the Nine Months Ended 2015 2014 2015 2014 ($000 omitted) Revenues: Title 503,463 440,513 1,352,816 1,210,740 Mortgage services 49,883 62,827 171,624 123,903 Corporate 3,226 4,757 12,909 13,868 556,572 508,097 1,537,349 1,348,511 Depreciation and amortization: Title 2,125 1,526 6,331 4,340 Mortgage services 3,411 3,149 9,166 6,128 Corporate 2,097 1,946 6,516 5,602 7,633 6,621 22,013 16,070 Income (loss) before taxes and noncontrolling interests: Title 78,707 74,921 171,108 138,372 Mortgage services (43,433 ) 3,252 (44,124 ) (994 ) Corporate (40,842 ) (35,353 ) (120,395 ) (101,607 ) (5,568 ) 42,820 6,589 35,771</t>
  </si>
  <si>
    <t>Revenues Generated in Domestic and All International Operations</t>
  </si>
  <si>
    <t>Revenues generated in the United States and all international operations are as follows: For the Three Months Ended For the Nine Months Ended 2015 2014 2015 2014 ($000 omitted) United States 525,434 473,852 1,457,609 1,258,098 International 31,138 34,245 79,740 90,413 556,572 508,097 1,537,349 1,348,511</t>
  </si>
  <si>
    <t>Other comprehensive (loss) income (Tables)</t>
  </si>
  <si>
    <t>Schedule of Changes in the Balances of Each Component of Other Comprehensive (Loss) Income</t>
  </si>
  <si>
    <t>Changes in the balances of each component of other comprehensive (loss) income and the related tax effects are as follows: For the Three Months Ended For the Three Months Ended Before-Tax Amount Tax Expense (Benefit) Net-of-Tax Amount Before-Tax Amount Tax Expense (Benefit) Net-of-Tax Amount ($000 omitted) ($000 omitted) Foreign currency translation adjustments (5,787 ) (1,505 ) (4,282 ) (8,257 ) (2,227 ) (6,030 ) Unrealized (losses) gains on investments: Change in unrealized (losses) gains on investments (239 ) (84 ) (155 ) (1,487 ) (521 ) (966 ) Less: reclassification adjustment for net gains included in net income (675 ) (236 ) (439 ) (283 ) (98 ) (185 ) Net unrealized (losses) gains (914 ) (320 ) (594 ) (1,770 ) (619 ) (1,151 ) Other comprehensive (loss) income (6,701 ) (1,825 ) (4,876 ) (10,027 ) (2,846 ) (7,181 ) For the Nine Months Ended For the Nine Months Ended Before-Tax Amount Tax Expense (Benefit) Net-of-Tax Amount Before-Tax Amount Tax Expense (Benefit) Net-of-Tax Amount ($000 omitted) ($000 omitted) Foreign currency translation adjustments (12,215 ) (3,677 ) (8,538 ) (6,359 ) (2,051 ) (4,308 ) Unrealized (losses) gains on investments: Change in unrealized (losses) gains on investments (6,303 ) (2,207 ) (4,096 ) 10,616 3,716 6,900 Less: reclassification adjustment for net gains included in net income (1,878 ) (657 ) (1,221 ) (581 ) (203 ) (378 ) Net unrealized (losses) gains (8,181 ) (2,864 ) (5,317 ) 10,035 3,513 6,522 Other comprehensive (loss) income (20,396 ) (6,541 ) (13,855 ) 3,676 1,462 2,214</t>
  </si>
  <si>
    <t>Goodwill and other intangibles (Tables)</t>
  </si>
  <si>
    <t>Summary of Changes in Goodwill</t>
  </si>
  <si>
    <t>A summary of changes in goodwill for the period ended September 30, 2015 is as follows: Title Mortgage Services Total ($000 omitted) Balances at December 31, 2014 202,002 49,866 251,868 Acquisitions 7,220 — 7,220 Purchase adjustments — (5,268 ) (5,268 ) Impairment — (35,000 ) (35,000 ) Disposals (168 ) — (168 ) Balances at September 30, 2015 209,054 9,598 218,652</t>
  </si>
  <si>
    <t>Interim financial statements - Additional Information (Detail) - USD ($) $ in Thousands</t>
  </si>
  <si>
    <t>Organization Consolidation And Summary Of Significant Accounting Policies [Line Items]</t>
  </si>
  <si>
    <t>Statutory reserve funds, investments</t>
  </si>
  <si>
    <t>Statutory Reserve</t>
  </si>
  <si>
    <t>Statutory reserve funds, cash and cash equivalents</t>
  </si>
  <si>
    <t>Investments in debt and equity securities available-for-sale - Amortized Costs and Fair Values (Detail) - USD ($) $ in Thousands</t>
  </si>
  <si>
    <t>Schedule of Available-for-sale Securities [Line Items]</t>
  </si>
  <si>
    <t>Debt securities, Amortized costs</t>
  </si>
  <si>
    <t>Equity securities, Amortized costs</t>
  </si>
  <si>
    <t>Total, Amortized costs</t>
  </si>
  <si>
    <t>Debt securities, Fair values</t>
  </si>
  <si>
    <t>Equity securities, Fair values</t>
  </si>
  <si>
    <t>Municipal</t>
  </si>
  <si>
    <t>Corporate</t>
  </si>
  <si>
    <t>Foreign</t>
  </si>
  <si>
    <t>U.S. Treasury Bonds</t>
  </si>
  <si>
    <t>Investments in debt and equity securities available-for-sale - Gross Unrealized Gains and Losses (Detail) - USD ($) $ in Thousands</t>
  </si>
  <si>
    <t>Gross unrealized gains</t>
  </si>
  <si>
    <t>Gross unrealized losses</t>
  </si>
  <si>
    <t>Equity securities</t>
  </si>
  <si>
    <t>Investments in debt and equity securities available-for-sale - Debt Securities According to Contractual Terms (Detail) $ in Thousands</t>
  </si>
  <si>
    <t>Sep. 30, 2015USD ($)</t>
  </si>
  <si>
    <t>Amortized costs</t>
  </si>
  <si>
    <t>In one year or less</t>
  </si>
  <si>
    <t>After one year through five years</t>
  </si>
  <si>
    <t>After five years through ten years</t>
  </si>
  <si>
    <t>After ten years</t>
  </si>
  <si>
    <t>Amortized costs, total</t>
  </si>
  <si>
    <t>Fair values</t>
  </si>
  <si>
    <t>Debt securities, fair values total</t>
  </si>
  <si>
    <t>Investments in debt and equity securities available-for-sale - Gross Unrealized Losses on Investments and Fair Values of Related Securities (Detail) - USD ($) $ in Thousands</t>
  </si>
  <si>
    <t>Losses, Less than 12 months</t>
  </si>
  <si>
    <t>Fair Values, Less than 12 months</t>
  </si>
  <si>
    <t>Losses, More than 12 months</t>
  </si>
  <si>
    <t>Fair Values, More than 12 months</t>
  </si>
  <si>
    <t>Total Losses</t>
  </si>
  <si>
    <t>Total Fair Values</t>
  </si>
  <si>
    <t>Investments in debt and equity securities available-for-sale - Additional Information (Detail)</t>
  </si>
  <si>
    <t>Sep. 30, 2015investment</t>
  </si>
  <si>
    <t>Number of investments in an unrealized loss position</t>
  </si>
  <si>
    <t>Number of investments in an unrealized loss positions for more than 12 months</t>
  </si>
  <si>
    <t>Fair value measurements - Financial Instrument Measured at Fair Value on Recurring Basis (Detail) $ in Thousands</t>
  </si>
  <si>
    <t>Sep. 30, 2015USD ($)input</t>
  </si>
  <si>
    <t>Dec. 31, 2014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Minimum | Level 2 | Corporate</t>
  </si>
  <si>
    <t>Number of inputs used in fair value measurement | input</t>
  </si>
  <si>
    <t>Maximum | Level 2 | Corporate</t>
  </si>
  <si>
    <t>Investment income - Gross Realized Investment and Other Gains and Losses (Detail) - USD ($) $ in Thousands</t>
  </si>
  <si>
    <t>Available for sale securities gross realized gain (loss)</t>
  </si>
  <si>
    <t>Realized gains</t>
  </si>
  <si>
    <t>Realized losses</t>
  </si>
  <si>
    <t>Investment and other gains and losses</t>
  </si>
  <si>
    <t>Investment income - Proceeds from the Sale of Investments Available-for-Sale (Detail) - USD ($) $ in Thousands</t>
  </si>
  <si>
    <t>Gain loss on sale of investments</t>
  </si>
  <si>
    <t>Proceeds from sale of investments available-for-sale</t>
  </si>
  <si>
    <t>Investment income - Additional Information (Detail) - USD ($) $ in Millions</t>
  </si>
  <si>
    <t>Non-cash charges related to office closure costs</t>
  </si>
  <si>
    <t>Share-based incentives - Additional Information (Detail) - USD ($) $ / shares in Units, $ in Thousands</t>
  </si>
  <si>
    <t>1 Months Ended</t>
  </si>
  <si>
    <t>May. 31, 2015</t>
  </si>
  <si>
    <t>Jan. 31, 2015</t>
  </si>
  <si>
    <t>May. 31, 2014</t>
  </si>
  <si>
    <t>Jan. 31, 2014</t>
  </si>
  <si>
    <t>Time-Based Restricted Stock</t>
  </si>
  <si>
    <t>Share-based Compensation Arrangement by Share-based Payment Award [Line Items]</t>
  </si>
  <si>
    <t>Award vesting period</t>
  </si>
  <si>
    <t>3 years</t>
  </si>
  <si>
    <t>Performance-Based Shares</t>
  </si>
  <si>
    <t>Time Based Restricted Stock And Performance Based Shares</t>
  </si>
  <si>
    <t>Aggregate fair values at grant date</t>
  </si>
  <si>
    <t>Share-based incentives, shares issued</t>
  </si>
  <si>
    <t>Average grant price (in usd per share)</t>
  </si>
  <si>
    <t>Director</t>
  </si>
  <si>
    <t>Shares granted and immediately vested in relation to the annual director retainer compensation (in shares)</t>
  </si>
  <si>
    <t>Shares granted and immediately vested in relation to the annual director retainer compensation, fair value</t>
  </si>
  <si>
    <t>Earnings per share (Details) - USD ($) $ / shares in Units, shares in Thousands, $ in Thousands</t>
  </si>
  <si>
    <t>Numerator:</t>
  </si>
  <si>
    <t>Interest expense, net of tax effects</t>
  </si>
  <si>
    <t>If-converted net (loss) income attributable to Stewart</t>
  </si>
  <si>
    <t>Denominator (000):</t>
  </si>
  <si>
    <t>Basic average shares outstanding</t>
  </si>
  <si>
    <t>Average number of dilutive shares relating to convertible senior notes</t>
  </si>
  <si>
    <t>Diluted average shares outstanding</t>
  </si>
  <si>
    <t>Basic (loss) earnings per share attributable to Stewart (usd per share)</t>
  </si>
  <si>
    <t>Diluted (loss) earnings per share attributable to Stewart (usd per share)</t>
  </si>
  <si>
    <t>Stock Option</t>
  </si>
  <si>
    <t>Average number of dilutive shares relating to share-based payment arrangements</t>
  </si>
  <si>
    <t>Restricted Stock</t>
  </si>
  <si>
    <t>Contingent liabilities and commitments - Additional Information (Detail) $ in Millions</t>
  </si>
  <si>
    <t>Guarantee of indebtedness, relating to unused letters of credit</t>
  </si>
  <si>
    <t>Segment information - Additional Information (Detail)</t>
  </si>
  <si>
    <t>Sep. 30, 2015segment</t>
  </si>
  <si>
    <t>Number of reportable segments</t>
  </si>
  <si>
    <t>Segment information - Selected Statement of Operations and Income (Loss) Information Related to Segments (Detail) - USD ($) $ in Thousands</t>
  </si>
  <si>
    <t>Segment Reporting Information [Line Items]</t>
  </si>
  <si>
    <t>Income (loss) before taxes and noncontrolling interests</t>
  </si>
  <si>
    <t>Title</t>
  </si>
  <si>
    <t>Mortgage Services</t>
  </si>
  <si>
    <t>Segment information - Revenues Generated in United States and All International Operations (Detail) - USD ($) $ in Thousands</t>
  </si>
  <si>
    <t>United States</t>
  </si>
  <si>
    <t>International</t>
  </si>
  <si>
    <t>Other comprehensive (loss) income - Additional Information (Details) - USD ($) $ in Thousands</t>
  </si>
  <si>
    <t>Foreign currency translation adjustments, before-tax amount</t>
  </si>
  <si>
    <t>Foreign currency translation adjustments, tax</t>
  </si>
  <si>
    <t>Foreign currency translation adjustments, net-of-tax amount</t>
  </si>
  <si>
    <t>Change in unrealized (losses) gains on investments, before-tax amount</t>
  </si>
  <si>
    <t>Change in unrealized (losses) gains on investments, tax</t>
  </si>
  <si>
    <t>Change in unrealized (losses) gains on investments, net-of-tax amount</t>
  </si>
  <si>
    <t>Less: reclassification adjustment for net gains included in net income, before-tax amount</t>
  </si>
  <si>
    <t>Less: reclassification adjustment for net gains included in net income, tax</t>
  </si>
  <si>
    <t>Less: reclassification adjustment for net gains included in net income, net-of-tax amount</t>
  </si>
  <si>
    <t>Net unrealized (losses) gains, before-tax amount</t>
  </si>
  <si>
    <t>Net unrealized (losses) gains, tax</t>
  </si>
  <si>
    <t>Net unrealized (losses) gains, net-of-tax amount</t>
  </si>
  <si>
    <t>Other comprehensive (loss) income, before taxes</t>
  </si>
  <si>
    <t>Other comprehensive (loss) income, tax</t>
  </si>
  <si>
    <t>Other comprehensive (loss) income, net-of-tax amount</t>
  </si>
  <si>
    <t>Goodwill and other intangibles - Summary of Changes in Goodwill (Details) - USD ($) $ in Thousands</t>
  </si>
  <si>
    <t>Balances at December 31, 2014</t>
  </si>
  <si>
    <t>Acquisitions</t>
  </si>
  <si>
    <t>Purchase adjustments</t>
  </si>
  <si>
    <t>Impairment</t>
  </si>
  <si>
    <t>Disposals</t>
  </si>
  <si>
    <t>Balances at September 30, 2015</t>
  </si>
  <si>
    <t>Goodwill and other intangibles - Additional Information (Details) - USD ($) $ in Thousands</t>
  </si>
  <si>
    <t>Goodwill [Line Items]</t>
  </si>
  <si>
    <t>Goodwill impairment, mortgage services</t>
  </si>
  <si>
    <t>Impairment of intangible assets</t>
  </si>
  <si>
    <t>Exit activities (Details) - USD ($) $ in Thousands</t>
  </si>
  <si>
    <t>Restructuring Cost and Reserve [Line Items]</t>
  </si>
  <si>
    <t>Employee termination benefits</t>
  </si>
  <si>
    <t>Accelerated depreciation of assets</t>
  </si>
  <si>
    <t>Exit Plan Out Of Delinquent Loan Servicing Operations</t>
  </si>
  <si>
    <t>Restructuring costs recorded</t>
  </si>
  <si>
    <t>Employee Severance | Exit Plan Out Of Delinquent Loan Servicing Operations</t>
  </si>
  <si>
    <t>Accelerated Depreciation of Assets | Exit Plan Out Of Delinquent Loan Servicing Operations</t>
  </si>
  <si>
    <t>Minimum | Exit Plan Out Of Delinquent Loan Servicing Operations</t>
  </si>
  <si>
    <t>Delinquent loan servicing exit, estimated total charge to be incurred</t>
  </si>
  <si>
    <t>Maximum | Exit Plan Out Of Delinquent Loan Servicing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43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row>
    <row spans="1:3" r="15">
      <c t="s" s="3" r="A15">
        <v>4</v>
      </c>
    </row>
    <row spans="1:3" r="16">
      <c t="s" s="4" r="A16">
        <v>24</v>
      </c>
      <c t="n" s="5" r="C16">
        <v>22235588</v>
      </c>
    </row>
    <row spans="1:3" r="17">
      <c t="s" s="4" r="A17">
        <v>25</v>
      </c>
    </row>
    <row spans="1:3" r="18">
      <c t="s" s="3" r="A18">
        <v>4</v>
      </c>
    </row>
    <row spans="1:3" r="19">
      <c t="s" s="4" r="A19">
        <v>24</v>
      </c>
      <c t="n" s="5" r="C19">
        <v>1050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v>
      </c>
      <c t="s" s="2" r="B1">
        <v>1</v>
      </c>
    </row>
    <row spans="1:2" r="2">
      <c t="s" s="2" r="B2">
        <v>2</v>
      </c>
    </row>
    <row spans="1:2" r="3">
      <c t="s" s="3" r="A3">
        <v>177</v>
      </c>
    </row>
    <row spans="1:2" r="4">
      <c t="s" s="4" r="A4">
        <v>33</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7</v>
      </c>
      <c t="s" s="2" r="B1">
        <v>1</v>
      </c>
    </row>
    <row spans="1:2" r="2">
      <c t="s" s="2" r="B2">
        <v>2</v>
      </c>
    </row>
    <row spans="1:2" r="3">
      <c t="s" s="3" r="A3">
        <v>189</v>
      </c>
    </row>
    <row spans="1:2" r="4">
      <c t="s" s="4" r="A4">
        <v>97</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89</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174</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240448</v>
      </c>
      <c t="n" s="7" r="C4">
        <v>229629</v>
      </c>
      <c t="n" s="7" r="D4">
        <v>670098</v>
      </c>
      <c t="n" s="7" r="E4">
        <v>589141</v>
      </c>
    </row>
    <row spans="1:5" r="5">
      <c t="s" s="4" r="A5">
        <v>31</v>
      </c>
      <c t="n" s="5" r="B5">
        <v>282023</v>
      </c>
      <c t="n" s="5" r="C5">
        <v>231109</v>
      </c>
      <c t="n" s="5" r="D5">
        <v>748043</v>
      </c>
      <c t="n" s="5" r="E5">
        <v>654706</v>
      </c>
    </row>
    <row spans="1:5" r="6">
      <c t="s" s="4" r="A6">
        <v>32</v>
      </c>
      <c t="n" s="5" r="B6">
        <v>29924</v>
      </c>
      <c t="n" s="5" r="C6">
        <v>41822</v>
      </c>
      <c t="n" s="5" r="D6">
        <v>104878</v>
      </c>
      <c t="n" s="5" r="E6">
        <v>90933</v>
      </c>
    </row>
    <row spans="1:5" r="7">
      <c t="s" s="4" r="A7">
        <v>33</v>
      </c>
      <c t="n" s="5" r="B7">
        <v>4121</v>
      </c>
      <c t="n" s="5" r="C7">
        <v>3870</v>
      </c>
      <c t="n" s="5" r="D7">
        <v>12735</v>
      </c>
      <c t="n" s="5" r="E7">
        <v>12588</v>
      </c>
    </row>
    <row spans="1:5" r="8">
      <c t="s" s="4" r="A8">
        <v>34</v>
      </c>
      <c t="n" s="5" r="B8">
        <v>56</v>
      </c>
      <c t="n" s="5" r="C8">
        <v>1667</v>
      </c>
      <c t="n" s="5" r="D8">
        <v>1595</v>
      </c>
      <c t="n" s="5" r="E8">
        <v>1143</v>
      </c>
    </row>
    <row spans="1:5" r="9">
      <c t="s" s="4" r="A9">
        <v>35</v>
      </c>
      <c t="n" s="5" r="B9">
        <v>556572</v>
      </c>
      <c t="n" s="5" r="C9">
        <v>508097</v>
      </c>
      <c t="n" s="5" r="D9">
        <v>1537349</v>
      </c>
      <c t="n" s="5" r="E9">
        <v>1348511</v>
      </c>
    </row>
    <row spans="1:5" r="10">
      <c t="s" s="3" r="A10">
        <v>36</v>
      </c>
    </row>
    <row spans="1:5" r="11">
      <c t="s" s="4" r="A11">
        <v>37</v>
      </c>
      <c t="n" s="5" r="B11">
        <v>227374</v>
      </c>
      <c t="n" s="5" r="C11">
        <v>188513</v>
      </c>
      <c t="n" s="5" r="D11">
        <v>607611</v>
      </c>
      <c t="n" s="5" r="E11">
        <v>533971</v>
      </c>
    </row>
    <row spans="1:5" r="12">
      <c t="s" s="4" r="A12">
        <v>38</v>
      </c>
      <c t="n" s="5" r="B12">
        <v>165024</v>
      </c>
      <c t="n" s="5" r="C12">
        <v>164423</v>
      </c>
      <c t="n" s="5" r="D12">
        <v>498598</v>
      </c>
      <c t="n" s="5" r="E12">
        <v>457596</v>
      </c>
    </row>
    <row spans="1:5" r="13">
      <c t="s" s="4" r="A13">
        <v>39</v>
      </c>
      <c t="n" s="5" r="B13">
        <v>99758</v>
      </c>
      <c t="n" s="5" r="C13">
        <v>95535</v>
      </c>
      <c t="n" s="5" r="D13">
        <v>286553</v>
      </c>
      <c t="n" s="5" r="E13">
        <v>252436</v>
      </c>
    </row>
    <row spans="1:5" r="14">
      <c t="s" s="4" r="A14">
        <v>40</v>
      </c>
      <c t="n" s="5" r="B14">
        <v>25883</v>
      </c>
      <c t="n" s="5" r="C14">
        <v>9084</v>
      </c>
      <c t="n" s="5" r="D14">
        <v>78593</v>
      </c>
      <c t="n" s="5" r="E14">
        <v>50021</v>
      </c>
    </row>
    <row spans="1:5" r="15">
      <c t="s" s="4" r="A15">
        <v>41</v>
      </c>
      <c t="n" s="5" r="B15">
        <v>35867</v>
      </c>
      <c t="n" s="5" r="C15">
        <v>0</v>
      </c>
      <c t="n" s="5" r="D15">
        <v>35867</v>
      </c>
      <c t="n" s="5" r="E15">
        <v>0</v>
      </c>
    </row>
    <row spans="1:5" r="16">
      <c t="s" s="4" r="A16">
        <v>42</v>
      </c>
      <c t="n" s="5" r="B16">
        <v>7633</v>
      </c>
      <c t="n" s="5" r="C16">
        <v>6621</v>
      </c>
      <c t="n" s="5" r="D16">
        <v>22013</v>
      </c>
      <c t="n" s="5" r="E16">
        <v>16070</v>
      </c>
    </row>
    <row spans="1:5" r="17">
      <c t="s" s="4" r="A17">
        <v>43</v>
      </c>
      <c t="n" s="5" r="B17">
        <v>601</v>
      </c>
      <c t="n" s="5" r="C17">
        <v>1101</v>
      </c>
      <c t="n" s="5" r="D17">
        <v>1525</v>
      </c>
      <c t="n" s="5" r="E17">
        <v>2646</v>
      </c>
    </row>
    <row spans="1:5" r="18">
      <c t="s" s="4" r="A18">
        <v>44</v>
      </c>
      <c t="n" s="5" r="B18">
        <v>562140</v>
      </c>
      <c t="n" s="5" r="C18">
        <v>465277</v>
      </c>
      <c t="n" s="5" r="D18">
        <v>1530760</v>
      </c>
      <c t="n" s="5" r="E18">
        <v>1312740</v>
      </c>
    </row>
    <row spans="1:5" r="19">
      <c t="s" s="4" r="A19">
        <v>45</v>
      </c>
      <c t="n" s="5" r="B19">
        <v>-5568</v>
      </c>
      <c t="n" s="5" r="C19">
        <v>42820</v>
      </c>
      <c t="n" s="5" r="D19">
        <v>6589</v>
      </c>
      <c t="n" s="5" r="E19">
        <v>35771</v>
      </c>
    </row>
    <row spans="1:5" r="20">
      <c t="s" s="4" r="A20">
        <v>46</v>
      </c>
      <c t="n" s="5" r="B20">
        <v>4859</v>
      </c>
      <c t="n" s="5" r="C20">
        <v>16760</v>
      </c>
      <c t="n" s="5" r="D20">
        <v>7735</v>
      </c>
      <c t="n" s="5" r="E20">
        <v>11592</v>
      </c>
    </row>
    <row spans="1:5" r="21">
      <c t="s" s="4" r="A21">
        <v>47</v>
      </c>
      <c t="n" s="5" r="B21">
        <v>-10427</v>
      </c>
      <c t="n" s="5" r="C21">
        <v>26060</v>
      </c>
      <c t="n" s="5" r="D21">
        <v>-1146</v>
      </c>
      <c t="n" s="5" r="E21">
        <v>24179</v>
      </c>
    </row>
    <row spans="1:5" r="22">
      <c t="s" s="4" r="A22">
        <v>48</v>
      </c>
      <c t="n" s="5" r="B22">
        <v>3040</v>
      </c>
      <c t="n" s="5" r="C22">
        <v>2343</v>
      </c>
      <c t="n" s="5" r="D22">
        <v>7663</v>
      </c>
      <c t="n" s="5" r="E22">
        <v>6289</v>
      </c>
    </row>
    <row spans="1:5" r="23">
      <c t="s" s="4" r="A23">
        <v>49</v>
      </c>
      <c t="n" s="5" r="B23">
        <v>-13467</v>
      </c>
      <c t="n" s="5" r="C23">
        <v>23717</v>
      </c>
      <c t="n" s="5" r="D23">
        <v>-8809</v>
      </c>
      <c t="n" s="5" r="E23">
        <v>17890</v>
      </c>
    </row>
    <row spans="1:5" r="24">
      <c t="s" s="3" r="A24">
        <v>49</v>
      </c>
    </row>
    <row spans="1:5" r="25">
      <c t="s" s="4" r="A25">
        <v>47</v>
      </c>
      <c t="n" s="5" r="B25">
        <v>-10427</v>
      </c>
      <c t="n" s="5" r="C25">
        <v>26060</v>
      </c>
      <c t="n" s="5" r="D25">
        <v>-1146</v>
      </c>
      <c t="n" s="5" r="E25">
        <v>24179</v>
      </c>
    </row>
    <row spans="1:5" r="26">
      <c t="s" s="3" r="A26">
        <v>50</v>
      </c>
    </row>
    <row spans="1:5" r="27">
      <c t="s" s="4" r="A27">
        <v>51</v>
      </c>
      <c t="n" s="5" r="B27">
        <v>-4282</v>
      </c>
      <c t="n" s="5" r="C27">
        <v>-6030</v>
      </c>
      <c t="n" s="5" r="D27">
        <v>-8538</v>
      </c>
      <c t="n" s="5" r="E27">
        <v>-4308</v>
      </c>
    </row>
    <row spans="1:5" r="28">
      <c t="s" s="4" r="A28">
        <v>52</v>
      </c>
      <c t="n" s="5" r="B28">
        <v>-155</v>
      </c>
      <c t="n" s="5" r="C28">
        <v>-966</v>
      </c>
      <c t="n" s="5" r="D28">
        <v>-4096</v>
      </c>
      <c t="n" s="5" r="E28">
        <v>6900</v>
      </c>
    </row>
    <row spans="1:5" r="29">
      <c t="s" s="4" r="A29">
        <v>53</v>
      </c>
      <c t="n" s="5" r="B29">
        <v>-439</v>
      </c>
      <c t="n" s="5" r="C29">
        <v>-185</v>
      </c>
      <c t="n" s="5" r="D29">
        <v>-1221</v>
      </c>
      <c t="n" s="5" r="E29">
        <v>-378</v>
      </c>
    </row>
    <row spans="1:5" r="30">
      <c t="s" s="4" r="A30">
        <v>54</v>
      </c>
      <c t="n" s="5" r="B30">
        <v>-4876</v>
      </c>
      <c t="n" s="5" r="C30">
        <v>-7181</v>
      </c>
      <c t="n" s="5" r="D30">
        <v>-13855</v>
      </c>
      <c t="n" s="5" r="E30">
        <v>2214</v>
      </c>
    </row>
    <row spans="1:5" r="31">
      <c t="s" s="4" r="A31">
        <v>55</v>
      </c>
      <c t="n" s="5" r="B31">
        <v>-15303</v>
      </c>
      <c t="n" s="5" r="C31">
        <v>18879</v>
      </c>
      <c t="n" s="5" r="D31">
        <v>-15001</v>
      </c>
      <c t="n" s="5" r="E31">
        <v>26393</v>
      </c>
    </row>
    <row spans="1:5" r="32">
      <c t="s" s="4" r="A32">
        <v>48</v>
      </c>
      <c t="n" s="5" r="B32">
        <v>3040</v>
      </c>
      <c t="n" s="5" r="C32">
        <v>2343</v>
      </c>
      <c t="n" s="5" r="D32">
        <v>7663</v>
      </c>
      <c t="n" s="5" r="E32">
        <v>6289</v>
      </c>
    </row>
    <row spans="1:5" r="33">
      <c t="s" s="4" r="A33">
        <v>56</v>
      </c>
      <c t="n" s="7" r="B33">
        <v>-18343</v>
      </c>
      <c t="n" s="7" r="C33">
        <v>16536</v>
      </c>
      <c t="n" s="7" r="D33">
        <v>-22664</v>
      </c>
      <c t="n" s="7" r="E33">
        <v>20104</v>
      </c>
    </row>
    <row spans="1:5" r="34">
      <c t="s" s="4" r="A34">
        <v>57</v>
      </c>
      <c t="n" s="5" r="B34">
        <v>23286</v>
      </c>
      <c t="n" s="5" r="C34">
        <v>22267</v>
      </c>
      <c t="n" s="5" r="D34">
        <v>23631</v>
      </c>
      <c t="n" s="5" r="E34">
        <v>22416</v>
      </c>
    </row>
    <row spans="1:5" r="35">
      <c t="s" s="4" r="A35">
        <v>58</v>
      </c>
      <c t="n" s="8" r="B35">
        <v>-0.58</v>
      </c>
      <c t="n" s="8" r="C35">
        <v>1.07</v>
      </c>
      <c t="n" s="8" r="D35">
        <v>-0.37</v>
      </c>
      <c t="n" s="8" r="E35">
        <v>0.8</v>
      </c>
    </row>
    <row spans="1:5" r="36">
      <c t="s" s="4" r="A36">
        <v>59</v>
      </c>
      <c t="n" s="5" r="B36">
        <v>23286</v>
      </c>
      <c t="n" s="5" r="C36">
        <v>24663</v>
      </c>
      <c t="n" s="5" r="D36">
        <v>23631</v>
      </c>
      <c t="n" s="5" r="E36">
        <v>24812</v>
      </c>
    </row>
    <row spans="1:5" r="37">
      <c t="s" s="4" r="A37">
        <v>60</v>
      </c>
      <c t="n" s="8" r="B37">
        <v>-0.58</v>
      </c>
      <c t="n" s="8" r="C37">
        <v>0.97</v>
      </c>
      <c t="n" s="8" r="D37">
        <v>-0.37</v>
      </c>
      <c t="n" s="8" r="E37">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16</v>
      </c>
      <c t="s" s="2" r="B1">
        <v>1</v>
      </c>
    </row>
    <row spans="1:2" r="2">
      <c t="s" s="2" r="B2">
        <v>2</v>
      </c>
    </row>
    <row spans="1:2" r="3">
      <c t="s" s="3" r="A3">
        <v>177</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77</v>
      </c>
    </row>
    <row spans="1:2" r="4">
      <c t="s" s="4" r="A4">
        <v>229</v>
      </c>
      <c t="s" s="4" r="B4">
        <v>230</v>
      </c>
    </row>
    <row spans="1:2" r="5">
      <c t="s" s="4" r="A5">
        <v>231</v>
      </c>
      <c t="s" s="4" r="B5">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187</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2</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7</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00</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62</v>
      </c>
    </row>
    <row spans="1:3" r="2">
      <c t="s" s="3" r="A2">
        <v>247</v>
      </c>
    </row>
    <row spans="1:3" r="3">
      <c t="s" s="4" r="A3">
        <v>248</v>
      </c>
      <c t="n" s="7" r="B3">
        <v>480132</v>
      </c>
      <c t="n" s="7" r="C3">
        <v>438511</v>
      </c>
    </row>
    <row spans="1:3" r="4">
      <c t="s" s="4" r="A4">
        <v>249</v>
      </c>
    </row>
    <row spans="1:3" r="5">
      <c t="s" s="3" r="A5">
        <v>247</v>
      </c>
    </row>
    <row spans="1:3" r="6">
      <c t="s" s="4" r="A6">
        <v>250</v>
      </c>
      <c t="n" s="7" r="B6">
        <v>20100</v>
      </c>
      <c t="n" s="7" r="C6">
        <v>57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62</v>
      </c>
    </row>
    <row spans="1:3" r="2">
      <c t="s" s="3" r="A2">
        <v>252</v>
      </c>
    </row>
    <row spans="1:3" r="3">
      <c t="s" s="4" r="A3">
        <v>253</v>
      </c>
      <c t="n" s="7" r="B3">
        <v>509145</v>
      </c>
    </row>
    <row spans="1:3" r="4">
      <c t="s" s="4" r="A4">
        <v>254</v>
      </c>
      <c t="n" s="5" r="B4">
        <v>29805</v>
      </c>
      <c t="n" s="7" r="C4">
        <v>22710</v>
      </c>
    </row>
    <row spans="1:3" r="5">
      <c t="s" s="4" r="A5">
        <v>255</v>
      </c>
      <c t="n" s="5" r="B5">
        <v>538950</v>
      </c>
      <c t="n" s="5" r="C5">
        <v>557380</v>
      </c>
    </row>
    <row spans="1:3" r="6">
      <c t="s" s="4" r="A6">
        <v>256</v>
      </c>
      <c t="n" s="5" r="B6">
        <v>524037</v>
      </c>
    </row>
    <row spans="1:3" r="7">
      <c t="s" s="4" r="A7">
        <v>257</v>
      </c>
      <c t="n" s="5" r="B7">
        <v>29455</v>
      </c>
      <c t="n" s="5" r="C7">
        <v>28236</v>
      </c>
    </row>
    <row spans="1:3" r="8">
      <c t="s" s="4" r="A8">
        <v>69</v>
      </c>
      <c t="n" s="5" r="B8">
        <v>553492</v>
      </c>
      <c t="n" s="5" r="C8">
        <v>580103</v>
      </c>
    </row>
    <row spans="1:3" r="9">
      <c t="s" s="4" r="A9">
        <v>258</v>
      </c>
    </row>
    <row spans="1:3" r="10">
      <c t="s" s="3" r="A10">
        <v>252</v>
      </c>
    </row>
    <row spans="1:3" r="11">
      <c t="s" s="4" r="A11">
        <v>253</v>
      </c>
      <c t="n" s="5" r="B11">
        <v>65789</v>
      </c>
      <c t="n" s="5" r="C11">
        <v>60656</v>
      </c>
    </row>
    <row spans="1:3" r="12">
      <c t="s" s="4" r="A12">
        <v>256</v>
      </c>
      <c t="n" s="5" r="B12">
        <v>67106</v>
      </c>
      <c t="n" s="5" r="C12">
        <v>61689</v>
      </c>
    </row>
    <row spans="1:3" r="13">
      <c t="s" s="4" r="A13">
        <v>259</v>
      </c>
    </row>
    <row spans="1:3" r="14">
      <c t="s" s="3" r="A14">
        <v>252</v>
      </c>
    </row>
    <row spans="1:3" r="15">
      <c t="s" s="4" r="A15">
        <v>253</v>
      </c>
      <c t="n" s="5" r="B15">
        <v>280249</v>
      </c>
      <c t="n" s="5" r="C15">
        <v>296578</v>
      </c>
    </row>
    <row spans="1:3" r="16">
      <c t="s" s="4" r="A16">
        <v>256</v>
      </c>
      <c t="n" s="5" r="B16">
        <v>289536</v>
      </c>
      <c t="n" s="5" r="C16">
        <v>308691</v>
      </c>
    </row>
    <row spans="1:3" r="17">
      <c t="s" s="4" r="A17">
        <v>260</v>
      </c>
    </row>
    <row spans="1:3" r="18">
      <c t="s" s="3" r="A18">
        <v>252</v>
      </c>
    </row>
    <row spans="1:3" r="19">
      <c t="s" s="4" r="A19">
        <v>253</v>
      </c>
      <c t="n" s="5" r="B19">
        <v>149303</v>
      </c>
      <c t="n" s="5" r="C19">
        <v>163099</v>
      </c>
    </row>
    <row spans="1:3" r="20">
      <c t="s" s="4" r="A20">
        <v>256</v>
      </c>
      <c t="n" s="5" r="B20">
        <v>153334</v>
      </c>
      <c t="n" s="5" r="C20">
        <v>166685</v>
      </c>
    </row>
    <row spans="1:3" r="21">
      <c t="s" s="4" r="A21">
        <v>261</v>
      </c>
    </row>
    <row spans="1:3" r="22">
      <c t="s" s="3" r="A22">
        <v>252</v>
      </c>
    </row>
    <row spans="1:3" r="23">
      <c t="s" s="4" r="A23">
        <v>253</v>
      </c>
      <c t="n" s="5" r="B23">
        <v>13804</v>
      </c>
      <c t="n" s="5" r="C23">
        <v>14337</v>
      </c>
    </row>
    <row spans="1:3" r="24">
      <c t="s" s="4" r="A24">
        <v>256</v>
      </c>
      <c t="n" s="7" r="B24">
        <v>14061</v>
      </c>
      <c t="n" s="7" r="C24">
        <v>148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62</v>
      </c>
    </row>
    <row spans="1:3" r="2">
      <c t="s" s="3" r="A2">
        <v>252</v>
      </c>
    </row>
    <row spans="1:3" r="3">
      <c t="s" s="4" r="A3">
        <v>263</v>
      </c>
      <c t="n" s="7" r="B3">
        <v>20199</v>
      </c>
      <c t="n" s="7" r="C3">
        <v>23848</v>
      </c>
    </row>
    <row spans="1:3" r="4">
      <c t="s" s="4" r="A4">
        <v>264</v>
      </c>
      <c t="n" s="5" r="B4">
        <v>5657</v>
      </c>
      <c t="n" s="5" r="C4">
        <v>1125</v>
      </c>
    </row>
    <row spans="1:3" r="5">
      <c t="s" s="4" r="A5">
        <v>258</v>
      </c>
    </row>
    <row spans="1:3" r="6">
      <c t="s" s="3" r="A6">
        <v>252</v>
      </c>
    </row>
    <row spans="1:3" r="7">
      <c t="s" s="4" r="A7">
        <v>263</v>
      </c>
      <c t="n" s="5" r="B7">
        <v>1373</v>
      </c>
      <c t="n" s="5" r="C7">
        <v>1125</v>
      </c>
    </row>
    <row spans="1:3" r="8">
      <c t="s" s="4" r="A8">
        <v>264</v>
      </c>
      <c t="n" s="5" r="B8">
        <v>56</v>
      </c>
      <c t="n" s="5" r="C8">
        <v>92</v>
      </c>
    </row>
    <row spans="1:3" r="9">
      <c t="s" s="4" r="A9">
        <v>259</v>
      </c>
    </row>
    <row spans="1:3" r="10">
      <c t="s" s="3" r="A10">
        <v>252</v>
      </c>
    </row>
    <row spans="1:3" r="11">
      <c t="s" s="4" r="A11">
        <v>263</v>
      </c>
      <c t="n" s="5" r="B11">
        <v>10523</v>
      </c>
      <c t="n" s="5" r="C11">
        <v>12559</v>
      </c>
    </row>
    <row spans="1:3" r="12">
      <c t="s" s="4" r="A12">
        <v>264</v>
      </c>
      <c t="n" s="5" r="B12">
        <v>1236</v>
      </c>
      <c t="n" s="5" r="C12">
        <v>446</v>
      </c>
    </row>
    <row spans="1:3" r="13">
      <c t="s" s="4" r="A13">
        <v>260</v>
      </c>
    </row>
    <row spans="1:3" r="14">
      <c t="s" s="3" r="A14">
        <v>252</v>
      </c>
    </row>
    <row spans="1:3" r="15">
      <c t="s" s="4" r="A15">
        <v>263</v>
      </c>
      <c t="n" s="5" r="B15">
        <v>4373</v>
      </c>
      <c t="n" s="5" r="C15">
        <v>3690</v>
      </c>
    </row>
    <row spans="1:3" r="16">
      <c t="s" s="4" r="A16">
        <v>264</v>
      </c>
      <c t="n" s="5" r="B16">
        <v>342</v>
      </c>
      <c t="n" s="5" r="C16">
        <v>104</v>
      </c>
    </row>
    <row spans="1:3" r="17">
      <c t="s" s="4" r="A17">
        <v>261</v>
      </c>
    </row>
    <row spans="1:3" r="18">
      <c t="s" s="3" r="A18">
        <v>252</v>
      </c>
    </row>
    <row spans="1:3" r="19">
      <c t="s" s="4" r="A19">
        <v>263</v>
      </c>
      <c t="n" s="5" r="B19">
        <v>257</v>
      </c>
      <c t="n" s="5" r="C19">
        <v>492</v>
      </c>
    </row>
    <row spans="1:3" r="20">
      <c t="s" s="4" r="A20">
        <v>264</v>
      </c>
      <c t="n" s="5" r="B20">
        <v>0</v>
      </c>
      <c t="n" s="5" r="C20">
        <v>27</v>
      </c>
    </row>
    <row spans="1:3" r="21">
      <c t="s" s="4" r="A21">
        <v>265</v>
      </c>
    </row>
    <row spans="1:3" r="22">
      <c t="s" s="3" r="A22">
        <v>252</v>
      </c>
    </row>
    <row spans="1:3" r="23">
      <c t="s" s="4" r="A23">
        <v>263</v>
      </c>
      <c t="n" s="5" r="B23">
        <v>3673</v>
      </c>
      <c t="n" s="5" r="C23">
        <v>5982</v>
      </c>
    </row>
    <row spans="1:3" r="24">
      <c t="s" s="4" r="A24">
        <v>264</v>
      </c>
      <c t="n" s="7" r="B24">
        <v>4023</v>
      </c>
      <c t="n" s="7" r="C24">
        <v>4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1</v>
      </c>
      <c t="s" s="2" r="B1">
        <v>2</v>
      </c>
      <c t="s" s="2" r="C1">
        <v>62</v>
      </c>
    </row>
    <row spans="1:3" r="2">
      <c t="s" s="3" r="A2">
        <v>63</v>
      </c>
    </row>
    <row spans="1:3" r="3">
      <c t="s" s="4" r="A3">
        <v>64</v>
      </c>
      <c t="n" s="7" r="B3">
        <v>211315</v>
      </c>
      <c t="n" s="7" r="C3">
        <v>200558</v>
      </c>
    </row>
    <row spans="1:3" r="4">
      <c t="s" s="4" r="A4">
        <v>65</v>
      </c>
      <c t="n" s="5" r="B4">
        <v>21882</v>
      </c>
      <c t="n" s="5" r="C4">
        <v>25042</v>
      </c>
    </row>
    <row spans="1:3" r="5">
      <c t="s" s="3" r="A5">
        <v>66</v>
      </c>
    </row>
    <row spans="1:3" r="6">
      <c t="s" s="4" r="A6">
        <v>67</v>
      </c>
      <c t="n" s="5" r="B6">
        <v>480132</v>
      </c>
      <c t="n" s="5" r="C6">
        <v>438511</v>
      </c>
    </row>
    <row spans="1:3" r="7">
      <c t="s" s="4" r="A7">
        <v>68</v>
      </c>
      <c t="n" s="5" r="B7">
        <v>73360</v>
      </c>
      <c t="n" s="5" r="C7">
        <v>141592</v>
      </c>
    </row>
    <row spans="1:3" r="8">
      <c t="s" s="4" r="A8">
        <v>69</v>
      </c>
      <c t="n" s="5" r="B8">
        <v>553492</v>
      </c>
      <c t="n" s="5" r="C8">
        <v>580103</v>
      </c>
    </row>
    <row spans="1:3" r="9">
      <c t="s" s="3" r="A9">
        <v>70</v>
      </c>
    </row>
    <row spans="1:3" r="10">
      <c t="s" s="4" r="A10">
        <v>71</v>
      </c>
      <c t="n" s="5" r="B10">
        <v>4254</v>
      </c>
      <c t="n" s="5" r="C10">
        <v>4031</v>
      </c>
    </row>
    <row spans="1:3" r="11">
      <c t="s" s="4" r="A11">
        <v>72</v>
      </c>
      <c t="n" s="5" r="B11">
        <v>37404</v>
      </c>
      <c t="n" s="5" r="C11">
        <v>42929</v>
      </c>
    </row>
    <row spans="1:3" r="12">
      <c t="s" s="4" r="A12">
        <v>73</v>
      </c>
      <c t="n" s="5" r="B12">
        <v>1191</v>
      </c>
      <c t="n" s="5" r="C12">
        <v>253</v>
      </c>
    </row>
    <row spans="1:3" r="13">
      <c t="s" s="4" r="A13">
        <v>74</v>
      </c>
      <c t="n" s="5" r="B13">
        <v>53099</v>
      </c>
      <c t="n" s="5" r="C13">
        <v>60654</v>
      </c>
    </row>
    <row spans="1:3" r="14">
      <c t="s" s="4" r="A14">
        <v>75</v>
      </c>
      <c t="n" s="5" r="B14">
        <v>-8883</v>
      </c>
      <c t="n" s="5" r="C14">
        <v>-9193</v>
      </c>
    </row>
    <row spans="1:3" r="15">
      <c t="s" s="4" r="A15">
        <v>76</v>
      </c>
      <c t="n" s="5" r="B15">
        <v>87065</v>
      </c>
      <c t="n" s="5" r="C15">
        <v>98674</v>
      </c>
    </row>
    <row spans="1:3" r="16">
      <c t="s" s="3" r="A16">
        <v>77</v>
      </c>
    </row>
    <row spans="1:3" r="17">
      <c t="s" s="4" r="A17">
        <v>78</v>
      </c>
      <c t="n" s="5" r="B17">
        <v>5524</v>
      </c>
      <c t="n" s="5" r="C17">
        <v>5524</v>
      </c>
    </row>
    <row spans="1:3" r="18">
      <c t="s" s="4" r="A18">
        <v>79</v>
      </c>
      <c t="n" s="5" r="B18">
        <v>26337</v>
      </c>
      <c t="n" s="5" r="C18">
        <v>26399</v>
      </c>
    </row>
    <row spans="1:3" r="19">
      <c t="s" s="4" r="A19">
        <v>80</v>
      </c>
      <c t="n" s="5" r="B19">
        <v>226852</v>
      </c>
      <c t="n" s="5" r="C19">
        <v>215344</v>
      </c>
    </row>
    <row spans="1:3" r="20">
      <c t="s" s="4" r="A20">
        <v>81</v>
      </c>
      <c t="n" s="5" r="B20">
        <v>-186238</v>
      </c>
      <c t="n" s="5" r="C20">
        <v>-171914</v>
      </c>
    </row>
    <row spans="1:3" r="21">
      <c t="s" s="4" r="A21">
        <v>82</v>
      </c>
      <c t="n" s="5" r="B21">
        <v>72475</v>
      </c>
      <c t="n" s="5" r="C21">
        <v>75353</v>
      </c>
    </row>
    <row spans="1:3" r="22">
      <c t="s" s="4" r="A22">
        <v>83</v>
      </c>
      <c t="n" s="5" r="B22">
        <v>76083</v>
      </c>
      <c t="n" s="5" r="C22">
        <v>76779</v>
      </c>
    </row>
    <row spans="1:3" r="23">
      <c t="s" s="4" r="A23">
        <v>84</v>
      </c>
      <c t="n" s="5" r="B23">
        <v>584</v>
      </c>
      <c t="n" s="5" r="C23">
        <v>600</v>
      </c>
    </row>
    <row spans="1:3" r="24">
      <c t="s" s="4" r="A24">
        <v>85</v>
      </c>
      <c t="n" s="5" r="B24">
        <v>9673</v>
      </c>
      <c t="n" s="5" r="C24">
        <v>9880</v>
      </c>
    </row>
    <row spans="1:3" r="25">
      <c t="s" s="4" r="A25">
        <v>86</v>
      </c>
      <c t="n" s="5" r="B25">
        <v>218652</v>
      </c>
      <c t="n" s="5" r="C25">
        <v>251868</v>
      </c>
    </row>
    <row spans="1:3" r="26">
      <c t="s" s="4" r="A26">
        <v>87</v>
      </c>
      <c t="n" s="5" r="B26">
        <v>20061</v>
      </c>
      <c t="n" s="5" r="C26">
        <v>26311</v>
      </c>
    </row>
    <row spans="1:3" r="27">
      <c t="s" s="4" r="A27">
        <v>88</v>
      </c>
      <c t="n" s="5" r="B27">
        <v>571</v>
      </c>
      <c t="n" s="5" r="C27">
        <v>800</v>
      </c>
    </row>
    <row spans="1:3" r="28">
      <c t="s" s="4" r="A28">
        <v>89</v>
      </c>
      <c t="n" s="5" r="B28">
        <v>46455</v>
      </c>
      <c t="n" s="5" r="C28">
        <v>46510</v>
      </c>
    </row>
    <row spans="1:3" r="29">
      <c t="s" s="4" r="A29">
        <v>90</v>
      </c>
      <c t="n" s="5" r="B29">
        <v>1318308</v>
      </c>
      <c t="n" s="5" r="C29">
        <v>1392478</v>
      </c>
    </row>
    <row spans="1:3" r="30">
      <c t="s" s="3" r="A30">
        <v>91</v>
      </c>
    </row>
    <row spans="1:3" r="31">
      <c t="s" s="4" r="A31">
        <v>92</v>
      </c>
      <c t="n" s="5" r="B31">
        <v>82051</v>
      </c>
      <c t="n" s="5" r="C31">
        <v>71180</v>
      </c>
    </row>
    <row spans="1:3" r="32">
      <c t="s" s="4" r="A32">
        <v>93</v>
      </c>
      <c t="n" s="5" r="B32">
        <v>109931</v>
      </c>
      <c t="n" s="5" r="C32">
        <v>111965</v>
      </c>
    </row>
    <row spans="1:3" r="33">
      <c t="s" s="4" r="A33">
        <v>94</v>
      </c>
      <c t="n" s="5" r="B33">
        <v>478629</v>
      </c>
      <c t="n" s="5" r="C33">
        <v>495395</v>
      </c>
    </row>
    <row spans="1:3" r="34">
      <c t="s" s="4" r="A34">
        <v>95</v>
      </c>
      <c t="n" s="5" r="B34">
        <v>3552</v>
      </c>
      <c t="n" s="5" r="C34">
        <v>13485</v>
      </c>
    </row>
    <row spans="1:3" r="35">
      <c t="s" s="4" r="A35">
        <v>96</v>
      </c>
      <c t="n" s="7" r="B35">
        <v>674163</v>
      </c>
      <c t="n" s="7" r="C35">
        <v>692025</v>
      </c>
    </row>
    <row spans="1:3" r="36">
      <c t="s" s="4" r="A36">
        <v>97</v>
      </c>
      <c t="s" s="4" r="B36">
        <v>98</v>
      </c>
      <c t="s" s="4" r="C36">
        <v>98</v>
      </c>
    </row>
    <row spans="1:3" r="37">
      <c t="s" s="3" r="A37">
        <v>99</v>
      </c>
    </row>
    <row spans="1:3" r="38">
      <c t="s" s="4" r="A38">
        <v>100</v>
      </c>
      <c t="n" s="7" r="B38">
        <v>180275</v>
      </c>
      <c t="n" s="7" r="C38">
        <v>203563</v>
      </c>
    </row>
    <row spans="1:3" r="39">
      <c t="s" s="4" r="A39">
        <v>101</v>
      </c>
      <c t="n" s="5" r="B39">
        <v>459644</v>
      </c>
      <c t="n" s="5" r="C39">
        <v>479733</v>
      </c>
    </row>
    <row spans="1:3" r="40">
      <c t="s" s="3" r="A40">
        <v>102</v>
      </c>
    </row>
    <row spans="1:3" r="41">
      <c t="s" s="4" r="A41">
        <v>51</v>
      </c>
      <c t="n" s="5" r="B41">
        <v>-10753</v>
      </c>
      <c t="n" s="5" r="C41">
        <v>-2215</v>
      </c>
    </row>
    <row spans="1:3" r="42">
      <c t="s" s="4" r="A42">
        <v>103</v>
      </c>
      <c t="n" s="5" r="B42">
        <v>9453</v>
      </c>
      <c t="n" s="5" r="C42">
        <v>14770</v>
      </c>
    </row>
    <row spans="1:3" r="43">
      <c t="s" s="4" r="A43">
        <v>104</v>
      </c>
      <c t="n" s="5" r="B43">
        <v>-1300</v>
      </c>
      <c t="n" s="5" r="C43">
        <v>12555</v>
      </c>
    </row>
    <row spans="1:3" r="44">
      <c t="s" s="4" r="A44">
        <v>105</v>
      </c>
      <c t="n" s="5" r="B44">
        <v>-2666</v>
      </c>
      <c t="n" s="5" r="C44">
        <v>-2666</v>
      </c>
    </row>
    <row spans="1:3" r="45">
      <c t="s" s="4" r="A45">
        <v>106</v>
      </c>
      <c t="n" s="5" r="B45">
        <v>635953</v>
      </c>
      <c t="n" s="5" r="C45">
        <v>693185</v>
      </c>
    </row>
    <row spans="1:3" r="46">
      <c t="s" s="4" r="A46">
        <v>107</v>
      </c>
      <c t="n" s="5" r="B46">
        <v>8192</v>
      </c>
      <c t="n" s="5" r="C46">
        <v>7268</v>
      </c>
    </row>
    <row spans="1:3" r="47">
      <c t="s" s="4" r="A47">
        <v>108</v>
      </c>
      <c t="n" s="5" r="B47">
        <v>644145</v>
      </c>
      <c t="n" s="5" r="C47">
        <v>700453</v>
      </c>
    </row>
    <row spans="1:3" r="48">
      <c t="s" s="4" r="A48">
        <v>109</v>
      </c>
      <c t="n" s="7" r="B48">
        <v>1318308</v>
      </c>
      <c t="n" s="7" r="C48">
        <v>1392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66</v>
      </c>
      <c t="s" s="2" r="B1">
        <v>267</v>
      </c>
    </row>
    <row spans="1:2" r="2">
      <c t="s" s="3" r="A2">
        <v>268</v>
      </c>
    </row>
    <row spans="1:2" r="3">
      <c t="s" s="4" r="A3">
        <v>269</v>
      </c>
      <c t="n" s="7" r="B3">
        <v>26212</v>
      </c>
    </row>
    <row spans="1:2" r="4">
      <c t="s" s="4" r="A4">
        <v>270</v>
      </c>
      <c t="n" s="5" r="B4">
        <v>238660</v>
      </c>
    </row>
    <row spans="1:2" r="5">
      <c t="s" s="4" r="A5">
        <v>271</v>
      </c>
      <c t="n" s="5" r="B5">
        <v>205953</v>
      </c>
    </row>
    <row spans="1:2" r="6">
      <c t="s" s="4" r="A6">
        <v>272</v>
      </c>
      <c t="n" s="5" r="B6">
        <v>38320</v>
      </c>
    </row>
    <row spans="1:2" r="7">
      <c t="s" s="4" r="A7">
        <v>273</v>
      </c>
      <c t="n" s="5" r="B7">
        <v>509145</v>
      </c>
    </row>
    <row spans="1:2" r="8">
      <c t="s" s="3" r="A8">
        <v>274</v>
      </c>
    </row>
    <row spans="1:2" r="9">
      <c t="s" s="4" r="A9">
        <v>269</v>
      </c>
      <c t="n" s="5" r="B9">
        <v>26443</v>
      </c>
    </row>
    <row spans="1:2" r="10">
      <c t="s" s="4" r="A10">
        <v>270</v>
      </c>
      <c t="n" s="5" r="B10">
        <v>245170</v>
      </c>
    </row>
    <row spans="1:2" r="11">
      <c t="s" s="4" r="A11">
        <v>271</v>
      </c>
      <c t="n" s="5" r="B11">
        <v>212373</v>
      </c>
    </row>
    <row spans="1:2" r="12">
      <c t="s" s="4" r="A12">
        <v>272</v>
      </c>
      <c t="n" s="5" r="B12">
        <v>40051</v>
      </c>
    </row>
    <row spans="1:2" r="13">
      <c t="s" s="4" r="A13">
        <v>275</v>
      </c>
      <c t="n" s="7" r="B13">
        <v>5240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62</v>
      </c>
    </row>
    <row spans="1:3" r="2">
      <c t="s" s="3" r="A2">
        <v>252</v>
      </c>
    </row>
    <row spans="1:3" r="3">
      <c t="s" s="4" r="A3">
        <v>277</v>
      </c>
      <c t="n" s="7" r="B3">
        <v>4892</v>
      </c>
      <c t="n" s="7" r="C3">
        <v>575</v>
      </c>
    </row>
    <row spans="1:3" r="4">
      <c t="s" s="4" r="A4">
        <v>278</v>
      </c>
      <c t="n" s="5" r="B4">
        <v>83285</v>
      </c>
      <c t="n" s="5" r="C4">
        <v>50616</v>
      </c>
    </row>
    <row spans="1:3" r="5">
      <c t="s" s="4" r="A5">
        <v>279</v>
      </c>
      <c t="n" s="5" r="B5">
        <v>765</v>
      </c>
      <c t="n" s="5" r="C5">
        <v>550</v>
      </c>
    </row>
    <row spans="1:3" r="6">
      <c t="s" s="4" r="A6">
        <v>280</v>
      </c>
      <c t="n" s="5" r="B6">
        <v>34900</v>
      </c>
      <c t="n" s="5" r="C6">
        <v>48761</v>
      </c>
    </row>
    <row spans="1:3" r="7">
      <c t="s" s="4" r="A7">
        <v>281</v>
      </c>
      <c t="n" s="5" r="B7">
        <v>5657</v>
      </c>
      <c t="n" s="5" r="C7">
        <v>1125</v>
      </c>
    </row>
    <row spans="1:3" r="8">
      <c t="s" s="4" r="A8">
        <v>282</v>
      </c>
      <c t="n" s="5" r="B8">
        <v>118185</v>
      </c>
      <c t="n" s="5" r="C8">
        <v>99377</v>
      </c>
    </row>
    <row spans="1:3" r="9">
      <c t="s" s="4" r="A9">
        <v>258</v>
      </c>
    </row>
    <row spans="1:3" r="10">
      <c t="s" s="3" r="A10">
        <v>252</v>
      </c>
    </row>
    <row spans="1:3" r="11">
      <c t="s" s="4" r="A11">
        <v>277</v>
      </c>
      <c t="n" s="5" r="B11">
        <v>56</v>
      </c>
      <c t="n" s="5" r="C11">
        <v>1</v>
      </c>
    </row>
    <row spans="1:3" r="12">
      <c t="s" s="4" r="A12">
        <v>278</v>
      </c>
      <c t="n" s="5" r="B12">
        <v>4987</v>
      </c>
      <c t="n" s="5" r="C12">
        <v>2673</v>
      </c>
    </row>
    <row spans="1:3" r="13">
      <c t="s" s="4" r="A13">
        <v>279</v>
      </c>
      <c t="n" s="5" r="B13">
        <v>0</v>
      </c>
      <c t="n" s="5" r="C13">
        <v>91</v>
      </c>
    </row>
    <row spans="1:3" r="14">
      <c t="s" s="4" r="A14">
        <v>280</v>
      </c>
      <c t="n" s="5" r="B14">
        <v>0</v>
      </c>
      <c t="n" s="5" r="C14">
        <v>12076</v>
      </c>
    </row>
    <row spans="1:3" r="15">
      <c t="s" s="4" r="A15">
        <v>281</v>
      </c>
      <c t="n" s="5" r="B15">
        <v>56</v>
      </c>
      <c t="n" s="5" r="C15">
        <v>92</v>
      </c>
    </row>
    <row spans="1:3" r="16">
      <c t="s" s="4" r="A16">
        <v>282</v>
      </c>
      <c t="n" s="5" r="B16">
        <v>4987</v>
      </c>
      <c t="n" s="5" r="C16">
        <v>14749</v>
      </c>
    </row>
    <row spans="1:3" r="17">
      <c t="s" s="4" r="A17">
        <v>259</v>
      </c>
    </row>
    <row spans="1:3" r="18">
      <c t="s" s="3" r="A18">
        <v>252</v>
      </c>
    </row>
    <row spans="1:3" r="19">
      <c t="s" s="4" r="A19">
        <v>277</v>
      </c>
      <c t="n" s="5" r="B19">
        <v>646</v>
      </c>
      <c t="n" s="5" r="C19">
        <v>107</v>
      </c>
    </row>
    <row spans="1:3" r="20">
      <c t="s" s="4" r="A20">
        <v>278</v>
      </c>
      <c t="n" s="5" r="B20">
        <v>30408</v>
      </c>
      <c t="n" s="5" r="C20">
        <v>7167</v>
      </c>
    </row>
    <row spans="1:3" r="21">
      <c t="s" s="4" r="A21">
        <v>279</v>
      </c>
      <c t="n" s="5" r="B21">
        <v>590</v>
      </c>
      <c t="n" s="5" r="C21">
        <v>339</v>
      </c>
    </row>
    <row spans="1:3" r="22">
      <c t="s" s="4" r="A22">
        <v>280</v>
      </c>
      <c t="n" s="5" r="B22">
        <v>30043</v>
      </c>
      <c t="n" s="5" r="C22">
        <v>26545</v>
      </c>
    </row>
    <row spans="1:3" r="23">
      <c t="s" s="4" r="A23">
        <v>281</v>
      </c>
      <c t="n" s="5" r="B23">
        <v>1236</v>
      </c>
      <c t="n" s="5" r="C23">
        <v>446</v>
      </c>
    </row>
    <row spans="1:3" r="24">
      <c t="s" s="4" r="A24">
        <v>282</v>
      </c>
      <c t="n" s="5" r="B24">
        <v>60451</v>
      </c>
      <c t="n" s="5" r="C24">
        <v>33712</v>
      </c>
    </row>
    <row spans="1:3" r="25">
      <c t="s" s="4" r="A25">
        <v>260</v>
      </c>
    </row>
    <row spans="1:3" r="26">
      <c t="s" s="3" r="A26">
        <v>252</v>
      </c>
    </row>
    <row spans="1:3" r="27">
      <c t="s" s="4" r="A27">
        <v>277</v>
      </c>
      <c t="n" s="5" r="B27">
        <v>171</v>
      </c>
      <c t="n" s="5" r="C27">
        <v>11</v>
      </c>
    </row>
    <row spans="1:3" r="28">
      <c t="s" s="4" r="A28">
        <v>278</v>
      </c>
      <c t="n" s="5" r="B28">
        <v>33756</v>
      </c>
      <c t="n" s="5" r="C28">
        <v>34236</v>
      </c>
    </row>
    <row spans="1:3" r="29">
      <c t="s" s="4" r="A29">
        <v>279</v>
      </c>
      <c t="n" s="5" r="B29">
        <v>171</v>
      </c>
      <c t="n" s="5" r="C29">
        <v>93</v>
      </c>
    </row>
    <row spans="1:3" r="30">
      <c t="s" s="4" r="A30">
        <v>280</v>
      </c>
      <c t="n" s="5" r="B30">
        <v>4634</v>
      </c>
      <c t="n" s="5" r="C30">
        <v>6446</v>
      </c>
    </row>
    <row spans="1:3" r="31">
      <c t="s" s="4" r="A31">
        <v>281</v>
      </c>
      <c t="n" s="5" r="B31">
        <v>342</v>
      </c>
      <c t="n" s="5" r="C31">
        <v>104</v>
      </c>
    </row>
    <row spans="1:3" r="32">
      <c t="s" s="4" r="A32">
        <v>282</v>
      </c>
      <c t="n" s="5" r="B32">
        <v>38390</v>
      </c>
      <c t="n" s="5" r="C32">
        <v>40682</v>
      </c>
    </row>
    <row spans="1:3" r="33">
      <c t="s" s="4" r="A33">
        <v>261</v>
      </c>
    </row>
    <row spans="1:3" r="34">
      <c t="s" s="3" r="A34">
        <v>252</v>
      </c>
    </row>
    <row spans="1:3" r="35">
      <c t="s" s="4" r="A35">
        <v>277</v>
      </c>
      <c t="n" s="5" r="C35">
        <v>0</v>
      </c>
    </row>
    <row spans="1:3" r="36">
      <c t="s" s="4" r="A36">
        <v>278</v>
      </c>
      <c t="n" s="5" r="C36">
        <v>0</v>
      </c>
    </row>
    <row spans="1:3" r="37">
      <c t="s" s="4" r="A37">
        <v>279</v>
      </c>
      <c t="n" s="5" r="C37">
        <v>27</v>
      </c>
    </row>
    <row spans="1:3" r="38">
      <c t="s" s="4" r="A38">
        <v>280</v>
      </c>
      <c t="n" s="5" r="C38">
        <v>3694</v>
      </c>
    </row>
    <row spans="1:3" r="39">
      <c t="s" s="4" r="A39">
        <v>281</v>
      </c>
      <c t="n" s="5" r="C39">
        <v>27</v>
      </c>
    </row>
    <row spans="1:3" r="40">
      <c t="s" s="4" r="A40">
        <v>282</v>
      </c>
      <c t="n" s="5" r="C40">
        <v>3694</v>
      </c>
    </row>
    <row spans="1:3" r="41">
      <c t="s" s="4" r="A41">
        <v>265</v>
      </c>
    </row>
    <row spans="1:3" r="42">
      <c t="s" s="3" r="A42">
        <v>252</v>
      </c>
    </row>
    <row spans="1:3" r="43">
      <c t="s" s="4" r="A43">
        <v>277</v>
      </c>
      <c t="n" s="5" r="B43">
        <v>4019</v>
      </c>
      <c t="n" s="5" r="C43">
        <v>456</v>
      </c>
    </row>
    <row spans="1:3" r="44">
      <c t="s" s="4" r="A44">
        <v>278</v>
      </c>
      <c t="n" s="5" r="B44">
        <v>14134</v>
      </c>
      <c t="n" s="5" r="C44">
        <v>6540</v>
      </c>
    </row>
    <row spans="1:3" r="45">
      <c t="s" s="4" r="A45">
        <v>279</v>
      </c>
      <c t="n" s="5" r="B45">
        <v>4</v>
      </c>
      <c t="n" s="5" r="C45">
        <v>0</v>
      </c>
    </row>
    <row spans="1:3" r="46">
      <c t="s" s="4" r="A46">
        <v>280</v>
      </c>
      <c t="n" s="5" r="B46">
        <v>223</v>
      </c>
      <c t="n" s="5" r="C46">
        <v>0</v>
      </c>
    </row>
    <row spans="1:3" r="47">
      <c t="s" s="4" r="A47">
        <v>281</v>
      </c>
      <c t="n" s="5" r="B47">
        <v>4023</v>
      </c>
      <c t="n" s="5" r="C47">
        <v>456</v>
      </c>
    </row>
    <row spans="1:3" r="48">
      <c t="s" s="4" r="A48">
        <v>282</v>
      </c>
      <c t="n" s="7" r="B48">
        <v>14357</v>
      </c>
      <c t="n" s="7" r="C48">
        <v>65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283</v>
      </c>
      <c t="s" s="2" r="B1">
        <v>284</v>
      </c>
    </row>
    <row spans="1:2" r="2">
      <c t="s" s="3" r="A2">
        <v>177</v>
      </c>
    </row>
    <row spans="1:2" r="3">
      <c t="s" s="4" r="A3">
        <v>285</v>
      </c>
      <c t="n" s="5" r="B3">
        <v>131</v>
      </c>
    </row>
    <row spans="1:2" r="4">
      <c t="s" s="4" r="A4">
        <v>286</v>
      </c>
      <c t="n" s="5" r="B4">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287</v>
      </c>
      <c t="s" s="2" r="B1">
        <v>288</v>
      </c>
      <c t="s" s="2" r="C1">
        <v>289</v>
      </c>
    </row>
    <row spans="1:3" r="2">
      <c t="s" s="3" r="A2">
        <v>290</v>
      </c>
    </row>
    <row spans="1:3" r="3">
      <c t="s" s="4" r="A3">
        <v>291</v>
      </c>
      <c t="n" s="7" r="B3">
        <v>553492</v>
      </c>
      <c t="n" s="7" r="C3">
        <v>580103</v>
      </c>
    </row>
    <row spans="1:3" r="4">
      <c t="s" s="4" r="A4">
        <v>292</v>
      </c>
    </row>
    <row spans="1:3" r="5">
      <c t="s" s="3" r="A5">
        <v>290</v>
      </c>
    </row>
    <row spans="1:3" r="6">
      <c t="s" s="4" r="A6">
        <v>291</v>
      </c>
      <c t="n" s="5" r="B6">
        <v>553492</v>
      </c>
      <c t="n" s="5" r="C6">
        <v>580103</v>
      </c>
    </row>
    <row spans="1:3" r="7">
      <c t="s" s="4" r="A7">
        <v>293</v>
      </c>
    </row>
    <row spans="1:3" r="8">
      <c t="s" s="3" r="A8">
        <v>290</v>
      </c>
    </row>
    <row spans="1:3" r="9">
      <c t="s" s="4" r="A9">
        <v>291</v>
      </c>
      <c t="n" s="5" r="B9">
        <v>67106</v>
      </c>
      <c t="n" s="5" r="C9">
        <v>61689</v>
      </c>
    </row>
    <row spans="1:3" r="10">
      <c t="s" s="4" r="A10">
        <v>294</v>
      </c>
    </row>
    <row spans="1:3" r="11">
      <c t="s" s="3" r="A11">
        <v>290</v>
      </c>
    </row>
    <row spans="1:3" r="12">
      <c t="s" s="4" r="A12">
        <v>291</v>
      </c>
      <c t="n" s="5" r="B12">
        <v>289536</v>
      </c>
      <c t="n" s="5" r="C12">
        <v>308691</v>
      </c>
    </row>
    <row spans="1:3" r="13">
      <c t="s" s="4" r="A13">
        <v>295</v>
      </c>
    </row>
    <row spans="1:3" r="14">
      <c t="s" s="3" r="A14">
        <v>290</v>
      </c>
    </row>
    <row spans="1:3" r="15">
      <c t="s" s="4" r="A15">
        <v>291</v>
      </c>
      <c t="n" s="5" r="B15">
        <v>153334</v>
      </c>
      <c t="n" s="5" r="C15">
        <v>166685</v>
      </c>
    </row>
    <row spans="1:3" r="16">
      <c t="s" s="4" r="A16">
        <v>296</v>
      </c>
    </row>
    <row spans="1:3" r="17">
      <c t="s" s="3" r="A17">
        <v>290</v>
      </c>
    </row>
    <row spans="1:3" r="18">
      <c t="s" s="4" r="A18">
        <v>291</v>
      </c>
      <c t="n" s="5" r="B18">
        <v>14061</v>
      </c>
      <c t="n" s="5" r="C18">
        <v>14802</v>
      </c>
    </row>
    <row spans="1:3" r="19">
      <c t="s" s="4" r="A19">
        <v>297</v>
      </c>
    </row>
    <row spans="1:3" r="20">
      <c t="s" s="3" r="A20">
        <v>290</v>
      </c>
    </row>
    <row spans="1:3" r="21">
      <c t="s" s="4" r="A21">
        <v>291</v>
      </c>
      <c t="n" s="5" r="B21">
        <v>29455</v>
      </c>
      <c t="n" s="5" r="C21">
        <v>28236</v>
      </c>
    </row>
    <row spans="1:3" r="22">
      <c t="s" s="4" r="A22">
        <v>298</v>
      </c>
    </row>
    <row spans="1:3" r="23">
      <c t="s" s="3" r="A23">
        <v>290</v>
      </c>
    </row>
    <row spans="1:3" r="24">
      <c t="s" s="4" r="A24">
        <v>291</v>
      </c>
      <c t="n" s="5" r="B24">
        <v>29455</v>
      </c>
      <c t="n" s="5" r="C24">
        <v>28236</v>
      </c>
    </row>
    <row spans="1:3" r="25">
      <c t="s" s="4" r="A25">
        <v>299</v>
      </c>
    </row>
    <row spans="1:3" r="26">
      <c t="s" s="3" r="A26">
        <v>290</v>
      </c>
    </row>
    <row spans="1:3" r="27">
      <c t="s" s="4" r="A27">
        <v>291</v>
      </c>
      <c t="n" s="5" r="B27">
        <v>29455</v>
      </c>
      <c t="n" s="5" r="C27">
        <v>28236</v>
      </c>
    </row>
    <row spans="1:3" r="28">
      <c t="s" s="4" r="A28">
        <v>300</v>
      </c>
    </row>
    <row spans="1:3" r="29">
      <c t="s" s="3" r="A29">
        <v>290</v>
      </c>
    </row>
    <row spans="1:3" r="30">
      <c t="s" s="4" r="A30">
        <v>291</v>
      </c>
      <c t="n" s="5" r="B30">
        <v>524037</v>
      </c>
      <c t="n" s="5" r="C30">
        <v>551867</v>
      </c>
    </row>
    <row spans="1:3" r="31">
      <c t="s" s="4" r="A31">
        <v>301</v>
      </c>
    </row>
    <row spans="1:3" r="32">
      <c t="s" s="3" r="A32">
        <v>290</v>
      </c>
    </row>
    <row spans="1:3" r="33">
      <c t="s" s="4" r="A33">
        <v>291</v>
      </c>
      <c t="n" s="5" r="B33">
        <v>67106</v>
      </c>
      <c t="n" s="5" r="C33">
        <v>61689</v>
      </c>
    </row>
    <row spans="1:3" r="34">
      <c t="s" s="4" r="A34">
        <v>302</v>
      </c>
    </row>
    <row spans="1:3" r="35">
      <c t="s" s="3" r="A35">
        <v>290</v>
      </c>
    </row>
    <row spans="1:3" r="36">
      <c t="s" s="4" r="A36">
        <v>291</v>
      </c>
      <c t="n" s="5" r="B36">
        <v>289536</v>
      </c>
      <c t="n" s="5" r="C36">
        <v>308691</v>
      </c>
    </row>
    <row spans="1:3" r="37">
      <c t="s" s="4" r="A37">
        <v>303</v>
      </c>
    </row>
    <row spans="1:3" r="38">
      <c t="s" s="3" r="A38">
        <v>290</v>
      </c>
    </row>
    <row spans="1:3" r="39">
      <c t="s" s="4" r="A39">
        <v>291</v>
      </c>
      <c t="n" s="5" r="B39">
        <v>153334</v>
      </c>
      <c t="n" s="5" r="C39">
        <v>166685</v>
      </c>
    </row>
    <row spans="1:3" r="40">
      <c t="s" s="4" r="A40">
        <v>304</v>
      </c>
    </row>
    <row spans="1:3" r="41">
      <c t="s" s="3" r="A41">
        <v>290</v>
      </c>
    </row>
    <row spans="1:3" r="42">
      <c t="s" s="4" r="A42">
        <v>291</v>
      </c>
      <c t="n" s="7" r="B42">
        <v>14061</v>
      </c>
      <c t="n" s="7" r="C42">
        <v>14802</v>
      </c>
    </row>
    <row spans="1:3" r="43">
      <c t="s" s="4" r="A43">
        <v>305</v>
      </c>
    </row>
    <row spans="1:3" r="44">
      <c t="s" s="3" r="A44">
        <v>290</v>
      </c>
    </row>
    <row spans="1:3" r="45">
      <c t="s" s="4" r="A45">
        <v>306</v>
      </c>
      <c t="n" s="5" r="B45">
        <v>3</v>
      </c>
    </row>
    <row spans="1:3" r="46">
      <c t="s" s="4" r="A46">
        <v>307</v>
      </c>
    </row>
    <row spans="1:3" r="47">
      <c t="s" s="3" r="A47">
        <v>290</v>
      </c>
    </row>
    <row spans="1:3" r="48">
      <c t="s" s="4" r="A48">
        <v>306</v>
      </c>
      <c t="n" s="5" r="B48">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7</v>
      </c>
      <c t="s" s="2" r="D1">
        <v>1</v>
      </c>
    </row>
    <row spans="1:5" r="2">
      <c t="s" s="2" r="B2">
        <v>2</v>
      </c>
      <c t="s" s="2" r="C2">
        <v>28</v>
      </c>
      <c t="s" s="2" r="D2">
        <v>2</v>
      </c>
      <c t="s" s="2" r="E2">
        <v>28</v>
      </c>
    </row>
    <row spans="1:5" r="3">
      <c t="s" s="3" r="A3">
        <v>309</v>
      </c>
    </row>
    <row spans="1:5" r="4">
      <c t="s" s="4" r="A4">
        <v>310</v>
      </c>
      <c t="n" s="7" r="B4">
        <v>968</v>
      </c>
      <c t="n" s="7" r="C4">
        <v>1722</v>
      </c>
      <c t="n" s="7" r="D4">
        <v>3195</v>
      </c>
      <c t="n" s="7" r="E4">
        <v>2429</v>
      </c>
    </row>
    <row spans="1:5" r="5">
      <c t="s" s="4" r="A5">
        <v>311</v>
      </c>
      <c t="n" s="5" r="B5">
        <v>-912</v>
      </c>
      <c t="n" s="5" r="C5">
        <v>-55</v>
      </c>
      <c t="n" s="5" r="D5">
        <v>-1600</v>
      </c>
      <c t="n" s="5" r="E5">
        <v>-1286</v>
      </c>
    </row>
    <row spans="1:5" r="6">
      <c t="s" s="4" r="A6">
        <v>312</v>
      </c>
      <c t="n" s="7" r="B6">
        <v>56</v>
      </c>
      <c t="n" s="7" r="C6">
        <v>1667</v>
      </c>
      <c t="n" s="7" r="D6">
        <v>1595</v>
      </c>
      <c t="n" s="7" r="E6">
        <v>1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27</v>
      </c>
      <c t="s" s="2" r="D1">
        <v>1</v>
      </c>
    </row>
    <row spans="1:5" r="2">
      <c t="s" s="2" r="B2">
        <v>2</v>
      </c>
      <c t="s" s="2" r="C2">
        <v>28</v>
      </c>
      <c t="s" s="2" r="D2">
        <v>2</v>
      </c>
      <c t="s" s="2" r="E2">
        <v>28</v>
      </c>
    </row>
    <row spans="1:5" r="3">
      <c t="s" s="3" r="A3">
        <v>314</v>
      </c>
    </row>
    <row spans="1:5" r="4">
      <c t="s" s="4" r="A4">
        <v>315</v>
      </c>
      <c t="n" s="7" r="B4">
        <v>15809</v>
      </c>
      <c t="n" s="7" r="C4">
        <v>31302</v>
      </c>
      <c t="n" s="7" r="D4">
        <v>60314</v>
      </c>
      <c t="n" s="7" r="E4">
        <v>457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16</v>
      </c>
      <c t="s" s="2" r="B1">
        <v>1</v>
      </c>
    </row>
    <row spans="1:3" r="2">
      <c t="s" s="2" r="B2">
        <v>2</v>
      </c>
      <c t="s" s="2" r="C2">
        <v>28</v>
      </c>
    </row>
    <row spans="1:3" r="3">
      <c t="s" s="3" r="A3">
        <v>177</v>
      </c>
    </row>
    <row spans="1:3" r="4">
      <c t="s" s="4" r="A4">
        <v>317</v>
      </c>
      <c t="n" s="9" r="B4">
        <v>0.4</v>
      </c>
      <c t="n" s="9" r="C4">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18</v>
      </c>
      <c t="s" s="2" r="B1">
        <v>319</v>
      </c>
    </row>
    <row spans="1:5" r="2">
      <c t="s" s="2" r="B2">
        <v>320</v>
      </c>
      <c t="s" s="2" r="C2">
        <v>321</v>
      </c>
      <c t="s" s="2" r="D2">
        <v>322</v>
      </c>
      <c t="s" s="2" r="E2">
        <v>323</v>
      </c>
    </row>
    <row spans="1:5" r="3">
      <c t="s" s="4" r="A3">
        <v>324</v>
      </c>
    </row>
    <row spans="1:5" r="4">
      <c t="s" s="3" r="A4">
        <v>325</v>
      </c>
    </row>
    <row spans="1:5" r="5">
      <c t="s" s="4" r="A5">
        <v>326</v>
      </c>
      <c t="s" s="4" r="C5">
        <v>327</v>
      </c>
      <c t="s" s="4" r="E5">
        <v>327</v>
      </c>
    </row>
    <row spans="1:5" r="6">
      <c t="s" s="4" r="A6">
        <v>328</v>
      </c>
    </row>
    <row spans="1:5" r="7">
      <c t="s" s="3" r="A7">
        <v>325</v>
      </c>
    </row>
    <row spans="1:5" r="8">
      <c t="s" s="4" r="A8">
        <v>326</v>
      </c>
      <c t="s" s="4" r="C8">
        <v>327</v>
      </c>
      <c t="s" s="4" r="E8">
        <v>327</v>
      </c>
    </row>
    <row spans="1:5" r="9">
      <c t="s" s="4" r="A9">
        <v>329</v>
      </c>
    </row>
    <row spans="1:5" r="10">
      <c t="s" s="3" r="A10">
        <v>325</v>
      </c>
    </row>
    <row spans="1:5" r="11">
      <c t="s" s="4" r="A11">
        <v>330</v>
      </c>
      <c t="n" s="7" r="C11">
        <v>4200</v>
      </c>
      <c t="n" s="7" r="E11">
        <v>4000</v>
      </c>
    </row>
    <row spans="1:5" r="12">
      <c t="s" s="4" r="A12">
        <v>331</v>
      </c>
      <c t="n" s="5" r="C12">
        <v>113000</v>
      </c>
      <c t="n" s="5" r="E12">
        <v>124000</v>
      </c>
    </row>
    <row spans="1:5" r="13">
      <c t="s" s="4" r="A13">
        <v>332</v>
      </c>
      <c t="n" s="8" r="C13">
        <v>37.04</v>
      </c>
      <c t="n" s="8" r="E13">
        <v>32.22</v>
      </c>
    </row>
    <row spans="1:5" r="14">
      <c t="s" s="4" r="A14">
        <v>333</v>
      </c>
    </row>
    <row spans="1:5" r="15">
      <c t="s" s="3" r="A15">
        <v>325</v>
      </c>
    </row>
    <row spans="1:5" r="16">
      <c t="s" s="4" r="A16">
        <v>334</v>
      </c>
      <c t="n" s="5" r="B16">
        <v>18184</v>
      </c>
      <c t="n" s="5" r="D16">
        <v>22179</v>
      </c>
    </row>
    <row spans="1:5" r="17">
      <c t="s" s="4" r="A17">
        <v>335</v>
      </c>
      <c t="n" s="7" r="B17">
        <v>660</v>
      </c>
      <c t="n" s="7" r="D17">
        <v>67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27</v>
      </c>
      <c t="s" s="2" r="D1">
        <v>1</v>
      </c>
    </row>
    <row spans="1:5" r="2">
      <c t="s" s="2" r="B2">
        <v>2</v>
      </c>
      <c t="s" s="2" r="C2">
        <v>28</v>
      </c>
      <c t="s" s="2" r="D2">
        <v>2</v>
      </c>
      <c t="s" s="2" r="E2">
        <v>28</v>
      </c>
    </row>
    <row spans="1:5" r="3">
      <c t="s" s="3" r="A3">
        <v>337</v>
      </c>
    </row>
    <row spans="1:5" r="4">
      <c t="s" s="4" r="A4">
        <v>49</v>
      </c>
      <c t="n" s="7" r="B4">
        <v>-13467</v>
      </c>
      <c t="n" s="7" r="C4">
        <v>23717</v>
      </c>
      <c t="n" s="7" r="D4">
        <v>-8809</v>
      </c>
      <c t="n" s="7" r="E4">
        <v>17890</v>
      </c>
    </row>
    <row spans="1:5" r="5">
      <c t="s" s="4" r="A5">
        <v>338</v>
      </c>
      <c t="n" s="5" r="B5">
        <v>0</v>
      </c>
      <c t="n" s="5" r="C5">
        <v>314</v>
      </c>
      <c t="n" s="5" r="D5">
        <v>0</v>
      </c>
      <c t="n" s="5" r="E5">
        <v>941</v>
      </c>
    </row>
    <row spans="1:5" r="6">
      <c t="s" s="4" r="A6">
        <v>339</v>
      </c>
      <c t="n" s="7" r="B6">
        <v>-13467</v>
      </c>
      <c t="n" s="7" r="C6">
        <v>24031</v>
      </c>
      <c t="n" s="7" r="D6">
        <v>-8809</v>
      </c>
      <c t="n" s="7" r="E6">
        <v>18831</v>
      </c>
    </row>
    <row spans="1:5" r="7">
      <c t="s" s="3" r="A7">
        <v>340</v>
      </c>
    </row>
    <row spans="1:5" r="8">
      <c t="s" s="4" r="A8">
        <v>341</v>
      </c>
      <c t="n" s="5" r="B8">
        <v>23286</v>
      </c>
      <c t="n" s="5" r="C8">
        <v>22267</v>
      </c>
      <c t="n" s="5" r="D8">
        <v>23631</v>
      </c>
      <c t="n" s="5" r="E8">
        <v>22416</v>
      </c>
    </row>
    <row spans="1:5" r="9">
      <c t="s" s="4" r="A9">
        <v>342</v>
      </c>
      <c t="n" s="5" r="B9">
        <v>0</v>
      </c>
      <c t="n" s="5" r="C9">
        <v>2111</v>
      </c>
      <c t="n" s="5" r="D9">
        <v>0</v>
      </c>
      <c t="n" s="5" r="E9">
        <v>2111</v>
      </c>
    </row>
    <row spans="1:5" r="10">
      <c t="s" s="4" r="A10">
        <v>343</v>
      </c>
      <c t="n" s="5" r="B10">
        <v>23286</v>
      </c>
      <c t="n" s="5" r="C10">
        <v>24663</v>
      </c>
      <c t="n" s="5" r="D10">
        <v>23631</v>
      </c>
      <c t="n" s="5" r="E10">
        <v>24812</v>
      </c>
    </row>
    <row spans="1:5" r="11">
      <c t="s" s="4" r="A11">
        <v>344</v>
      </c>
      <c t="n" s="8" r="B11">
        <v>-0.58</v>
      </c>
      <c t="n" s="8" r="C11">
        <v>1.07</v>
      </c>
      <c t="n" s="8" r="D11">
        <v>-0.37</v>
      </c>
      <c t="n" s="8" r="E11">
        <v>0.8</v>
      </c>
    </row>
    <row spans="1:5" r="12">
      <c t="s" s="4" r="A12">
        <v>345</v>
      </c>
      <c t="n" s="8" r="B12">
        <v>-0.58</v>
      </c>
      <c t="n" s="8" r="C12">
        <v>0.97</v>
      </c>
      <c t="n" s="8" r="D12">
        <v>-0.37</v>
      </c>
      <c t="n" s="8" r="E12">
        <v>0.76</v>
      </c>
    </row>
    <row spans="1:5" r="13">
      <c t="s" s="4" r="A13">
        <v>346</v>
      </c>
    </row>
    <row spans="1:5" r="14">
      <c t="s" s="3" r="A14">
        <v>340</v>
      </c>
    </row>
    <row spans="1:5" r="15">
      <c t="s" s="4" r="A15">
        <v>347</v>
      </c>
      <c t="n" s="5" r="B15">
        <v>0</v>
      </c>
      <c t="n" s="5" r="C15">
        <v>1</v>
      </c>
      <c t="n" s="5" r="D15">
        <v>0</v>
      </c>
      <c t="n" s="5" r="E15">
        <v>1</v>
      </c>
    </row>
    <row spans="1:5" r="16">
      <c t="s" s="4" r="A16">
        <v>348</v>
      </c>
    </row>
    <row spans="1:5" r="17">
      <c t="s" s="3" r="A17">
        <v>340</v>
      </c>
    </row>
    <row spans="1:5" r="18">
      <c t="s" s="4" r="A18">
        <v>347</v>
      </c>
      <c t="n" s="5" r="B18">
        <v>0</v>
      </c>
      <c t="n" s="5" r="C18">
        <v>284</v>
      </c>
      <c t="n" s="5" r="D18">
        <v>0</v>
      </c>
      <c t="n" s="5" r="E18">
        <v>2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49</v>
      </c>
      <c t="s" s="2" r="B1">
        <v>267</v>
      </c>
    </row>
    <row spans="1:2" r="2">
      <c t="s" s="3" r="A2">
        <v>189</v>
      </c>
    </row>
    <row spans="1:2" r="3">
      <c t="s" s="4" r="A3">
        <v>350</v>
      </c>
      <c t="n" s="9" r="B3">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10</v>
      </c>
      <c t="s" s="2" r="B1">
        <v>2</v>
      </c>
      <c t="s" s="2" r="C1">
        <v>62</v>
      </c>
    </row>
    <row spans="1:3" r="2">
      <c t="s" s="3" r="A2">
        <v>111</v>
      </c>
    </row>
    <row spans="1:3" r="3">
      <c t="s" s="4" r="A3">
        <v>112</v>
      </c>
      <c t="n" s="5" r="B3">
        <v>352161</v>
      </c>
      <c t="n" s="5" r="C3">
        <v>352161</v>
      </c>
    </row>
    <row spans="1:3" r="4">
      <c t="s" s="4" r="A4">
        <v>113</v>
      </c>
      <c t="n" s="5" r="B4">
        <v>23285450</v>
      </c>
      <c t="n" s="5" r="C4">
        <v>240057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51</v>
      </c>
      <c t="s" s="2" r="B1">
        <v>1</v>
      </c>
    </row>
    <row spans="1:2" r="2">
      <c t="s" s="2" r="B2">
        <v>352</v>
      </c>
    </row>
    <row spans="1:2" r="3">
      <c t="s" s="3" r="A3">
        <v>192</v>
      </c>
    </row>
    <row spans="1:2" r="4">
      <c t="s" s="4" r="A4">
        <v>353</v>
      </c>
      <c t="n" s="5" r="B4">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27</v>
      </c>
      <c t="s" s="2" r="D1">
        <v>1</v>
      </c>
    </row>
    <row spans="1:5" r="2">
      <c t="s" s="2" r="B2">
        <v>2</v>
      </c>
      <c t="s" s="2" r="C2">
        <v>28</v>
      </c>
      <c t="s" s="2" r="D2">
        <v>2</v>
      </c>
      <c t="s" s="2" r="E2">
        <v>28</v>
      </c>
    </row>
    <row spans="1:5" r="3">
      <c t="s" s="3" r="A3">
        <v>355</v>
      </c>
    </row>
    <row spans="1:5" r="4">
      <c t="s" s="4" r="A4">
        <v>29</v>
      </c>
      <c t="n" s="7" r="B4">
        <v>556572</v>
      </c>
      <c t="n" s="7" r="C4">
        <v>508097</v>
      </c>
      <c t="n" s="7" r="D4">
        <v>1537349</v>
      </c>
      <c t="n" s="7" r="E4">
        <v>1348511</v>
      </c>
    </row>
    <row spans="1:5" r="5">
      <c t="s" s="4" r="A5">
        <v>42</v>
      </c>
      <c t="n" s="5" r="B5">
        <v>7633</v>
      </c>
      <c t="n" s="5" r="C5">
        <v>6621</v>
      </c>
      <c t="n" s="5" r="D5">
        <v>22013</v>
      </c>
      <c t="n" s="5" r="E5">
        <v>16070</v>
      </c>
    </row>
    <row spans="1:5" r="6">
      <c t="s" s="4" r="A6">
        <v>356</v>
      </c>
      <c t="n" s="5" r="B6">
        <v>-5568</v>
      </c>
      <c t="n" s="5" r="C6">
        <v>42820</v>
      </c>
      <c t="n" s="5" r="D6">
        <v>6589</v>
      </c>
      <c t="n" s="5" r="E6">
        <v>35771</v>
      </c>
    </row>
    <row spans="1:5" r="7">
      <c t="s" s="4" r="A7">
        <v>357</v>
      </c>
    </row>
    <row spans="1:5" r="8">
      <c t="s" s="3" r="A8">
        <v>355</v>
      </c>
    </row>
    <row spans="1:5" r="9">
      <c t="s" s="4" r="A9">
        <v>29</v>
      </c>
      <c t="n" s="5" r="B9">
        <v>503463</v>
      </c>
      <c t="n" s="5" r="C9">
        <v>440513</v>
      </c>
      <c t="n" s="5" r="D9">
        <v>1352816</v>
      </c>
      <c t="n" s="5" r="E9">
        <v>1210740</v>
      </c>
    </row>
    <row spans="1:5" r="10">
      <c t="s" s="4" r="A10">
        <v>42</v>
      </c>
      <c t="n" s="5" r="B10">
        <v>2125</v>
      </c>
      <c t="n" s="5" r="C10">
        <v>1526</v>
      </c>
      <c t="n" s="5" r="D10">
        <v>6331</v>
      </c>
      <c t="n" s="5" r="E10">
        <v>4340</v>
      </c>
    </row>
    <row spans="1:5" r="11">
      <c t="s" s="4" r="A11">
        <v>356</v>
      </c>
      <c t="n" s="5" r="B11">
        <v>78707</v>
      </c>
      <c t="n" s="5" r="C11">
        <v>74921</v>
      </c>
      <c t="n" s="5" r="D11">
        <v>171108</v>
      </c>
      <c t="n" s="5" r="E11">
        <v>138372</v>
      </c>
    </row>
    <row spans="1:5" r="12">
      <c t="s" s="4" r="A12">
        <v>358</v>
      </c>
    </row>
    <row spans="1:5" r="13">
      <c t="s" s="3" r="A13">
        <v>355</v>
      </c>
    </row>
    <row spans="1:5" r="14">
      <c t="s" s="4" r="A14">
        <v>29</v>
      </c>
      <c t="n" s="5" r="B14">
        <v>49883</v>
      </c>
      <c t="n" s="5" r="C14">
        <v>62827</v>
      </c>
      <c t="n" s="5" r="D14">
        <v>171624</v>
      </c>
      <c t="n" s="5" r="E14">
        <v>123903</v>
      </c>
    </row>
    <row spans="1:5" r="15">
      <c t="s" s="4" r="A15">
        <v>42</v>
      </c>
      <c t="n" s="5" r="B15">
        <v>3411</v>
      </c>
      <c t="n" s="5" r="C15">
        <v>3149</v>
      </c>
      <c t="n" s="5" r="D15">
        <v>9166</v>
      </c>
      <c t="n" s="5" r="E15">
        <v>6128</v>
      </c>
    </row>
    <row spans="1:5" r="16">
      <c t="s" s="4" r="A16">
        <v>356</v>
      </c>
      <c t="n" s="5" r="B16">
        <v>-43433</v>
      </c>
      <c t="n" s="5" r="C16">
        <v>3252</v>
      </c>
      <c t="n" s="5" r="D16">
        <v>-44124</v>
      </c>
      <c t="n" s="5" r="E16">
        <v>-994</v>
      </c>
    </row>
    <row spans="1:5" r="17">
      <c t="s" s="4" r="A17">
        <v>259</v>
      </c>
    </row>
    <row spans="1:5" r="18">
      <c t="s" s="3" r="A18">
        <v>355</v>
      </c>
    </row>
    <row spans="1:5" r="19">
      <c t="s" s="4" r="A19">
        <v>29</v>
      </c>
      <c t="n" s="5" r="B19">
        <v>3226</v>
      </c>
      <c t="n" s="5" r="C19">
        <v>4757</v>
      </c>
      <c t="n" s="5" r="D19">
        <v>12909</v>
      </c>
      <c t="n" s="5" r="E19">
        <v>13868</v>
      </c>
    </row>
    <row spans="1:5" r="20">
      <c t="s" s="4" r="A20">
        <v>42</v>
      </c>
      <c t="n" s="5" r="B20">
        <v>2097</v>
      </c>
      <c t="n" s="5" r="C20">
        <v>1946</v>
      </c>
      <c t="n" s="5" r="D20">
        <v>6516</v>
      </c>
      <c t="n" s="5" r="E20">
        <v>5602</v>
      </c>
    </row>
    <row spans="1:5" r="21">
      <c t="s" s="4" r="A21">
        <v>356</v>
      </c>
      <c t="n" s="7" r="B21">
        <v>-40842</v>
      </c>
      <c t="n" s="7" r="C21">
        <v>-35353</v>
      </c>
      <c t="n" s="7" r="D21">
        <v>-120395</v>
      </c>
      <c t="n" s="7" r="E21">
        <v>-1016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27</v>
      </c>
      <c t="s" s="2" r="D1">
        <v>1</v>
      </c>
    </row>
    <row spans="1:5" r="2">
      <c t="s" s="2" r="B2">
        <v>2</v>
      </c>
      <c t="s" s="2" r="C2">
        <v>28</v>
      </c>
      <c t="s" s="2" r="D2">
        <v>2</v>
      </c>
      <c t="s" s="2" r="E2">
        <v>28</v>
      </c>
    </row>
    <row spans="1:5" r="3">
      <c t="s" s="3" r="A3">
        <v>355</v>
      </c>
    </row>
    <row spans="1:5" r="4">
      <c t="s" s="4" r="A4">
        <v>29</v>
      </c>
      <c t="n" s="7" r="B4">
        <v>556572</v>
      </c>
      <c t="n" s="7" r="C4">
        <v>508097</v>
      </c>
      <c t="n" s="7" r="D4">
        <v>1537349</v>
      </c>
      <c t="n" s="7" r="E4">
        <v>1348511</v>
      </c>
    </row>
    <row spans="1:5" r="5">
      <c t="s" s="4" r="A5">
        <v>360</v>
      </c>
    </row>
    <row spans="1:5" r="6">
      <c t="s" s="3" r="A6">
        <v>355</v>
      </c>
    </row>
    <row spans="1:5" r="7">
      <c t="s" s="4" r="A7">
        <v>29</v>
      </c>
      <c t="n" s="5" r="B7">
        <v>525434</v>
      </c>
      <c t="n" s="5" r="C7">
        <v>473852</v>
      </c>
      <c t="n" s="5" r="D7">
        <v>1457609</v>
      </c>
      <c t="n" s="5" r="E7">
        <v>1258098</v>
      </c>
    </row>
    <row spans="1:5" r="8">
      <c t="s" s="4" r="A8">
        <v>361</v>
      </c>
    </row>
    <row spans="1:5" r="9">
      <c t="s" s="3" r="A9">
        <v>355</v>
      </c>
    </row>
    <row spans="1:5" r="10">
      <c t="s" s="4" r="A10">
        <v>29</v>
      </c>
      <c t="n" s="7" r="B10">
        <v>31138</v>
      </c>
      <c t="n" s="7" r="C10">
        <v>34245</v>
      </c>
      <c t="n" s="7" r="D10">
        <v>79740</v>
      </c>
      <c t="n" s="7" r="E10">
        <v>90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7</v>
      </c>
      <c t="s" s="2" r="D1">
        <v>1</v>
      </c>
    </row>
    <row spans="1:5" r="2">
      <c t="s" s="2" r="B2">
        <v>2</v>
      </c>
      <c t="s" s="2" r="C2">
        <v>28</v>
      </c>
      <c t="s" s="2" r="D2">
        <v>2</v>
      </c>
      <c t="s" s="2" r="E2">
        <v>28</v>
      </c>
    </row>
    <row spans="1:5" r="3">
      <c t="s" s="3" r="A3">
        <v>197</v>
      </c>
    </row>
    <row spans="1:5" r="4">
      <c t="s" s="4" r="A4">
        <v>363</v>
      </c>
      <c t="n" s="7" r="B4">
        <v>-5787</v>
      </c>
      <c t="n" s="7" r="C4">
        <v>-8257</v>
      </c>
      <c t="n" s="7" r="D4">
        <v>-12215</v>
      </c>
      <c t="n" s="7" r="E4">
        <v>-6359</v>
      </c>
    </row>
    <row spans="1:5" r="5">
      <c t="s" s="4" r="A5">
        <v>364</v>
      </c>
      <c t="n" s="5" r="B5">
        <v>-1505</v>
      </c>
      <c t="n" s="5" r="C5">
        <v>-2227</v>
      </c>
      <c t="n" s="5" r="D5">
        <v>-3677</v>
      </c>
      <c t="n" s="5" r="E5">
        <v>-2051</v>
      </c>
    </row>
    <row spans="1:5" r="6">
      <c t="s" s="4" r="A6">
        <v>365</v>
      </c>
      <c t="n" s="5" r="B6">
        <v>-4282</v>
      </c>
      <c t="n" s="5" r="C6">
        <v>-6030</v>
      </c>
      <c t="n" s="5" r="D6">
        <v>-8538</v>
      </c>
      <c t="n" s="5" r="E6">
        <v>-4308</v>
      </c>
    </row>
    <row spans="1:5" r="7">
      <c t="s" s="4" r="A7">
        <v>366</v>
      </c>
      <c t="n" s="5" r="B7">
        <v>-239</v>
      </c>
      <c t="n" s="5" r="C7">
        <v>-1487</v>
      </c>
      <c t="n" s="5" r="D7">
        <v>-6303</v>
      </c>
      <c t="n" s="5" r="E7">
        <v>10616</v>
      </c>
    </row>
    <row spans="1:5" r="8">
      <c t="s" s="4" r="A8">
        <v>367</v>
      </c>
      <c t="n" s="5" r="B8">
        <v>-84</v>
      </c>
      <c t="n" s="5" r="C8">
        <v>-521</v>
      </c>
      <c t="n" s="5" r="D8">
        <v>-2207</v>
      </c>
      <c t="n" s="5" r="E8">
        <v>3716</v>
      </c>
    </row>
    <row spans="1:5" r="9">
      <c t="s" s="4" r="A9">
        <v>368</v>
      </c>
      <c t="n" s="5" r="B9">
        <v>-155</v>
      </c>
      <c t="n" s="5" r="C9">
        <v>-966</v>
      </c>
      <c t="n" s="5" r="D9">
        <v>-4096</v>
      </c>
      <c t="n" s="5" r="E9">
        <v>6900</v>
      </c>
    </row>
    <row spans="1:5" r="10">
      <c t="s" s="4" r="A10">
        <v>369</v>
      </c>
      <c t="n" s="5" r="B10">
        <v>-675</v>
      </c>
      <c t="n" s="5" r="C10">
        <v>-283</v>
      </c>
      <c t="n" s="5" r="D10">
        <v>-1878</v>
      </c>
      <c t="n" s="5" r="E10">
        <v>-581</v>
      </c>
    </row>
    <row spans="1:5" r="11">
      <c t="s" s="4" r="A11">
        <v>370</v>
      </c>
      <c t="n" s="5" r="B11">
        <v>-236</v>
      </c>
      <c t="n" s="5" r="C11">
        <v>-98</v>
      </c>
      <c t="n" s="5" r="D11">
        <v>-657</v>
      </c>
      <c t="n" s="5" r="E11">
        <v>-203</v>
      </c>
    </row>
    <row spans="1:5" r="12">
      <c t="s" s="4" r="A12">
        <v>371</v>
      </c>
      <c t="n" s="5" r="B12">
        <v>-439</v>
      </c>
      <c t="n" s="5" r="C12">
        <v>-185</v>
      </c>
      <c t="n" s="5" r="D12">
        <v>-1221</v>
      </c>
      <c t="n" s="5" r="E12">
        <v>-378</v>
      </c>
    </row>
    <row spans="1:5" r="13">
      <c t="s" s="4" r="A13">
        <v>372</v>
      </c>
      <c t="n" s="5" r="B13">
        <v>-914</v>
      </c>
      <c t="n" s="5" r="C13">
        <v>-1770</v>
      </c>
      <c t="n" s="5" r="D13">
        <v>-8181</v>
      </c>
      <c t="n" s="5" r="E13">
        <v>10035</v>
      </c>
    </row>
    <row spans="1:5" r="14">
      <c t="s" s="4" r="A14">
        <v>373</v>
      </c>
      <c t="n" s="5" r="B14">
        <v>-320</v>
      </c>
      <c t="n" s="5" r="C14">
        <v>-619</v>
      </c>
      <c t="n" s="5" r="D14">
        <v>-2864</v>
      </c>
      <c t="n" s="5" r="E14">
        <v>3513</v>
      </c>
    </row>
    <row spans="1:5" r="15">
      <c t="s" s="4" r="A15">
        <v>374</v>
      </c>
      <c t="n" s="5" r="B15">
        <v>-594</v>
      </c>
      <c t="n" s="5" r="C15">
        <v>-1151</v>
      </c>
      <c t="n" s="5" r="D15">
        <v>-5317</v>
      </c>
      <c t="n" s="5" r="E15">
        <v>6522</v>
      </c>
    </row>
    <row spans="1:5" r="16">
      <c t="s" s="4" r="A16">
        <v>375</v>
      </c>
      <c t="n" s="5" r="B16">
        <v>-6701</v>
      </c>
      <c t="n" s="5" r="C16">
        <v>-10027</v>
      </c>
      <c t="n" s="5" r="D16">
        <v>-20396</v>
      </c>
      <c t="n" s="5" r="E16">
        <v>3676</v>
      </c>
    </row>
    <row spans="1:5" r="17">
      <c t="s" s="4" r="A17">
        <v>376</v>
      </c>
      <c t="n" s="5" r="B17">
        <v>-1825</v>
      </c>
      <c t="n" s="5" r="C17">
        <v>-2846</v>
      </c>
      <c t="n" s="5" r="D17">
        <v>-6541</v>
      </c>
      <c t="n" s="5" r="E17">
        <v>1462</v>
      </c>
    </row>
    <row spans="1:5" r="18">
      <c t="s" s="4" r="A18">
        <v>377</v>
      </c>
      <c t="n" s="7" r="B18">
        <v>-4876</v>
      </c>
      <c t="n" s="7" r="C18">
        <v>-7181</v>
      </c>
      <c t="n" s="7" r="D18">
        <v>-13855</v>
      </c>
      <c t="n" s="7" r="E18">
        <v>22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8</v>
      </c>
      <c t="s" s="2" r="B1">
        <v>27</v>
      </c>
      <c t="s" s="2" r="C1">
        <v>1</v>
      </c>
    </row>
    <row spans="1:3" r="2">
      <c t="s" s="2" r="B2">
        <v>2</v>
      </c>
      <c t="s" s="2" r="C2">
        <v>2</v>
      </c>
    </row>
    <row spans="1:3" r="3">
      <c t="s" s="3" r="A3">
        <v>86</v>
      </c>
    </row>
    <row spans="1:3" r="4">
      <c t="s" s="4" r="A4">
        <v>379</v>
      </c>
      <c t="n" s="7" r="C4">
        <v>251868</v>
      </c>
    </row>
    <row spans="1:3" r="5">
      <c t="s" s="4" r="A5">
        <v>380</v>
      </c>
      <c t="n" s="5" r="C5">
        <v>7220</v>
      </c>
    </row>
    <row spans="1:3" r="6">
      <c t="s" s="4" r="A6">
        <v>381</v>
      </c>
      <c t="n" s="5" r="C6">
        <v>-5268</v>
      </c>
    </row>
    <row spans="1:3" r="7">
      <c t="s" s="4" r="A7">
        <v>382</v>
      </c>
      <c t="n" s="5" r="C7">
        <v>-35000</v>
      </c>
    </row>
    <row spans="1:3" r="8">
      <c t="s" s="4" r="A8">
        <v>383</v>
      </c>
      <c t="n" s="5" r="C8">
        <v>-168</v>
      </c>
    </row>
    <row spans="1:3" r="9">
      <c t="s" s="4" r="A9">
        <v>384</v>
      </c>
      <c t="n" s="7" r="B9">
        <v>218652</v>
      </c>
      <c t="n" s="5" r="C9">
        <v>218652</v>
      </c>
    </row>
    <row spans="1:3" r="10">
      <c t="s" s="4" r="A10">
        <v>357</v>
      </c>
    </row>
    <row spans="1:3" r="11">
      <c t="s" s="3" r="A11">
        <v>86</v>
      </c>
    </row>
    <row spans="1:3" r="12">
      <c t="s" s="4" r="A12">
        <v>379</v>
      </c>
      <c t="n" s="5" r="C12">
        <v>202002</v>
      </c>
    </row>
    <row spans="1:3" r="13">
      <c t="s" s="4" r="A13">
        <v>380</v>
      </c>
      <c t="n" s="5" r="C13">
        <v>7220</v>
      </c>
    </row>
    <row spans="1:3" r="14">
      <c t="s" s="4" r="A14">
        <v>381</v>
      </c>
      <c t="n" s="5" r="C14">
        <v>0</v>
      </c>
    </row>
    <row spans="1:3" r="15">
      <c t="s" s="4" r="A15">
        <v>382</v>
      </c>
      <c t="n" s="5" r="C15">
        <v>0</v>
      </c>
    </row>
    <row spans="1:3" r="16">
      <c t="s" s="4" r="A16">
        <v>383</v>
      </c>
      <c t="n" s="5" r="C16">
        <v>-168</v>
      </c>
    </row>
    <row spans="1:3" r="17">
      <c t="s" s="4" r="A17">
        <v>384</v>
      </c>
      <c t="n" s="5" r="B17">
        <v>209054</v>
      </c>
      <c t="n" s="5" r="C17">
        <v>209054</v>
      </c>
    </row>
    <row spans="1:3" r="18">
      <c t="s" s="4" r="A18">
        <v>358</v>
      </c>
    </row>
    <row spans="1:3" r="19">
      <c t="s" s="3" r="A19">
        <v>86</v>
      </c>
    </row>
    <row spans="1:3" r="20">
      <c t="s" s="4" r="A20">
        <v>379</v>
      </c>
      <c t="n" s="5" r="C20">
        <v>49866</v>
      </c>
    </row>
    <row spans="1:3" r="21">
      <c t="s" s="4" r="A21">
        <v>380</v>
      </c>
      <c t="n" s="5" r="C21">
        <v>0</v>
      </c>
    </row>
    <row spans="1:3" r="22">
      <c t="s" s="4" r="A22">
        <v>381</v>
      </c>
      <c t="n" s="5" r="C22">
        <v>-5268</v>
      </c>
    </row>
    <row spans="1:3" r="23">
      <c t="s" s="4" r="A23">
        <v>382</v>
      </c>
      <c t="n" s="5" r="B23">
        <v>-35000</v>
      </c>
      <c t="n" s="5" r="C23">
        <v>-35000</v>
      </c>
    </row>
    <row spans="1:3" r="24">
      <c t="s" s="4" r="A24">
        <v>383</v>
      </c>
      <c t="n" s="5" r="C24">
        <v>0</v>
      </c>
    </row>
    <row spans="1:3" r="25">
      <c t="s" s="4" r="A25">
        <v>384</v>
      </c>
      <c t="n" s="7" r="B25">
        <v>9598</v>
      </c>
      <c t="n" s="7" r="C25">
        <v>9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5</v>
      </c>
      <c t="s" s="2" r="B1">
        <v>27</v>
      </c>
      <c t="s" s="2" r="C1">
        <v>1</v>
      </c>
    </row>
    <row spans="1:3" r="2">
      <c t="s" s="2" r="B2">
        <v>2</v>
      </c>
      <c t="s" s="2" r="C2">
        <v>2</v>
      </c>
    </row>
    <row spans="1:3" r="3">
      <c t="s" s="3" r="A3">
        <v>386</v>
      </c>
    </row>
    <row spans="1:3" r="4">
      <c t="s" s="4" r="A4">
        <v>387</v>
      </c>
      <c t="n" s="7" r="C4">
        <v>35000</v>
      </c>
    </row>
    <row spans="1:3" r="5">
      <c t="s" s="4" r="A5">
        <v>388</v>
      </c>
      <c t="n" s="5" r="C5">
        <v>900</v>
      </c>
    </row>
    <row spans="1:3" r="6">
      <c t="s" s="4" r="A6">
        <v>358</v>
      </c>
    </row>
    <row spans="1:3" r="7">
      <c t="s" s="3" r="A7">
        <v>386</v>
      </c>
    </row>
    <row spans="1:3" r="8">
      <c t="s" s="4" r="A8">
        <v>387</v>
      </c>
      <c t="n" s="7" r="B8">
        <v>35000</v>
      </c>
      <c t="n" s="7" r="C8">
        <v>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7</v>
      </c>
      <c t="s" s="2" r="D1">
        <v>1</v>
      </c>
    </row>
    <row spans="1:5" r="2">
      <c t="s" s="2" r="B2">
        <v>2</v>
      </c>
      <c t="s" s="2" r="C2">
        <v>28</v>
      </c>
      <c t="s" s="2" r="D2">
        <v>2</v>
      </c>
      <c t="s" s="2" r="E2">
        <v>28</v>
      </c>
    </row>
    <row spans="1:5" r="3">
      <c t="s" s="3" r="A3">
        <v>390</v>
      </c>
    </row>
    <row spans="1:5" r="4">
      <c t="s" s="4" r="A4">
        <v>391</v>
      </c>
      <c t="n" s="7" r="B4">
        <v>165024</v>
      </c>
      <c t="n" s="7" r="C4">
        <v>164423</v>
      </c>
      <c t="n" s="7" r="D4">
        <v>498598</v>
      </c>
      <c t="n" s="7" r="E4">
        <v>457596</v>
      </c>
    </row>
    <row spans="1:5" r="5">
      <c t="s" s="4" r="A5">
        <v>392</v>
      </c>
      <c t="n" s="5" r="B5">
        <v>7633</v>
      </c>
      <c t="n" s="7" r="C5">
        <v>6621</v>
      </c>
      <c t="n" s="5" r="D5">
        <v>22013</v>
      </c>
      <c t="n" s="7" r="E5">
        <v>16070</v>
      </c>
    </row>
    <row spans="1:5" r="6">
      <c t="s" s="4" r="A6">
        <v>393</v>
      </c>
    </row>
    <row spans="1:5" r="7">
      <c t="s" s="3" r="A7">
        <v>390</v>
      </c>
    </row>
    <row spans="1:5" r="8">
      <c t="s" s="4" r="A8">
        <v>394</v>
      </c>
      <c t="n" s="5" r="B8">
        <v>600</v>
      </c>
    </row>
    <row spans="1:5" r="9">
      <c t="s" s="4" r="A9">
        <v>395</v>
      </c>
    </row>
    <row spans="1:5" r="10">
      <c t="s" s="3" r="A10">
        <v>390</v>
      </c>
    </row>
    <row spans="1:5" r="11">
      <c t="s" s="4" r="A11">
        <v>391</v>
      </c>
      <c t="n" s="5" r="B11">
        <v>200</v>
      </c>
    </row>
    <row spans="1:5" r="12">
      <c t="s" s="4" r="A12">
        <v>396</v>
      </c>
    </row>
    <row spans="1:5" r="13">
      <c t="s" s="3" r="A13">
        <v>390</v>
      </c>
    </row>
    <row spans="1:5" r="14">
      <c t="s" s="4" r="A14">
        <v>392</v>
      </c>
      <c t="n" s="5" r="B14">
        <v>400</v>
      </c>
    </row>
    <row spans="1:5" r="15">
      <c t="s" s="4" r="A15">
        <v>397</v>
      </c>
    </row>
    <row spans="1:5" r="16">
      <c t="s" s="3" r="A16">
        <v>390</v>
      </c>
    </row>
    <row spans="1:5" r="17">
      <c t="s" s="4" r="A17">
        <v>398</v>
      </c>
      <c t="n" s="5" r="B17">
        <v>5000</v>
      </c>
      <c t="n" s="5" r="D17">
        <v>5000</v>
      </c>
    </row>
    <row spans="1:5" r="18">
      <c t="s" s="4" r="A18">
        <v>399</v>
      </c>
    </row>
    <row spans="1:5" r="19">
      <c t="s" s="3" r="A19">
        <v>390</v>
      </c>
    </row>
    <row spans="1:5" r="20">
      <c t="s" s="4" r="A20">
        <v>398</v>
      </c>
      <c t="n" s="7" r="B20">
        <v>7000</v>
      </c>
      <c t="n" s="7" r="D20">
        <v>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8</v>
      </c>
    </row>
    <row spans="1:3" r="3">
      <c t="s" s="3" r="A3">
        <v>115</v>
      </c>
    </row>
    <row spans="1:3" r="4">
      <c t="s" s="4" r="A4">
        <v>47</v>
      </c>
      <c t="n" s="7" r="B4">
        <v>-1146</v>
      </c>
      <c t="n" s="7" r="C4">
        <v>24179</v>
      </c>
    </row>
    <row spans="1:3" r="5">
      <c t="s" s="3" r="A5">
        <v>116</v>
      </c>
    </row>
    <row spans="1:3" r="6">
      <c t="s" s="4" r="A6">
        <v>42</v>
      </c>
      <c t="n" s="5" r="B6">
        <v>22013</v>
      </c>
      <c t="n" s="5" r="C6">
        <v>16070</v>
      </c>
    </row>
    <row spans="1:3" r="7">
      <c t="s" s="4" r="A7">
        <v>117</v>
      </c>
      <c t="n" s="5" r="B7">
        <v>1672</v>
      </c>
      <c t="n" s="5" r="C7">
        <v>749</v>
      </c>
    </row>
    <row spans="1:3" r="8">
      <c t="s" s="4" r="A8">
        <v>34</v>
      </c>
      <c t="n" s="5" r="B8">
        <v>-1595</v>
      </c>
      <c t="n" s="5" r="C8">
        <v>-1143</v>
      </c>
    </row>
    <row spans="1:3" r="9">
      <c t="s" s="4" r="A9">
        <v>118</v>
      </c>
      <c t="n" s="5" r="B9">
        <v>-5049</v>
      </c>
      <c t="n" s="5" r="C9">
        <v>-24797</v>
      </c>
    </row>
    <row spans="1:3" r="10">
      <c t="s" s="4" r="A10">
        <v>119</v>
      </c>
      <c t="n" s="5" r="B10">
        <v>763</v>
      </c>
      <c t="n" s="5" r="C10">
        <v>2707</v>
      </c>
    </row>
    <row spans="1:3" r="11">
      <c t="s" s="4" r="A11">
        <v>41</v>
      </c>
      <c t="n" s="5" r="B11">
        <v>35867</v>
      </c>
      <c t="n" s="5" r="C11">
        <v>0</v>
      </c>
    </row>
    <row spans="1:3" r="12">
      <c t="s" s="4" r="A12">
        <v>120</v>
      </c>
      <c t="n" s="5" r="B12">
        <v>8634</v>
      </c>
      <c t="n" s="5" r="C12">
        <v>3307</v>
      </c>
    </row>
    <row spans="1:3" r="13">
      <c t="s" s="4" r="A13">
        <v>121</v>
      </c>
      <c t="n" s="5" r="B13">
        <v>-1446</v>
      </c>
      <c t="n" s="5" r="C13">
        <v>-2366</v>
      </c>
    </row>
    <row spans="1:3" r="14">
      <c t="s" s="4" r="A14">
        <v>122</v>
      </c>
      <c t="n" s="5" r="B14">
        <v>-3147</v>
      </c>
      <c t="n" s="5" r="C14">
        <v>-9198</v>
      </c>
    </row>
    <row spans="1:3" r="15">
      <c t="s" s="4" r="A15">
        <v>123</v>
      </c>
      <c t="n" s="5" r="B15">
        <v>-453</v>
      </c>
      <c t="n" s="5" r="C15">
        <v>4996</v>
      </c>
    </row>
    <row spans="1:3" r="16">
      <c t="s" s="4" r="A16">
        <v>124</v>
      </c>
      <c t="n" s="5" r="B16">
        <v>-2904</v>
      </c>
      <c t="n" s="5" r="C16">
        <v>-2720</v>
      </c>
    </row>
    <row spans="1:3" r="17">
      <c t="s" s="4" r="A17">
        <v>125</v>
      </c>
      <c t="n" s="5" r="B17">
        <v>3111</v>
      </c>
      <c t="n" s="5" r="C17">
        <v>2742</v>
      </c>
    </row>
    <row spans="1:3" r="18">
      <c t="s" s="4" r="A18">
        <v>126</v>
      </c>
      <c t="n" s="5" r="B18">
        <v>4626</v>
      </c>
      <c t="n" s="5" r="C18">
        <v>1102</v>
      </c>
    </row>
    <row spans="1:3" r="19">
      <c t="s" s="4" r="A19">
        <v>127</v>
      </c>
      <c t="n" s="5" r="B19">
        <v>4651</v>
      </c>
      <c t="n" s="5" r="C19">
        <v>-291</v>
      </c>
    </row>
    <row spans="1:3" r="20">
      <c t="s" s="4" r="A20">
        <v>128</v>
      </c>
      <c t="n" s="5" r="B20">
        <v>65597</v>
      </c>
      <c t="n" s="5" r="C20">
        <v>15337</v>
      </c>
    </row>
    <row spans="1:3" r="21">
      <c t="s" s="3" r="A21">
        <v>129</v>
      </c>
    </row>
    <row spans="1:3" r="22">
      <c t="s" s="4" r="A22">
        <v>130</v>
      </c>
      <c t="n" s="5" r="B22">
        <v>60314</v>
      </c>
      <c t="n" s="5" r="C22">
        <v>51068</v>
      </c>
    </row>
    <row spans="1:3" r="23">
      <c t="s" s="4" r="A23">
        <v>131</v>
      </c>
      <c t="n" s="5" r="B23">
        <v>40270</v>
      </c>
      <c t="n" s="5" r="C23">
        <v>40305</v>
      </c>
    </row>
    <row spans="1:3" r="24">
      <c t="s" s="4" r="A24">
        <v>132</v>
      </c>
      <c t="n" s="5" r="B24">
        <v>-101503</v>
      </c>
      <c t="n" s="5" r="C24">
        <v>-112724</v>
      </c>
    </row>
    <row spans="1:3" r="25">
      <c t="s" s="4" r="A25">
        <v>133</v>
      </c>
      <c t="n" s="5" r="B25">
        <v>3160</v>
      </c>
      <c t="n" s="5" r="C25">
        <v>1321</v>
      </c>
    </row>
    <row spans="1:3" r="26">
      <c t="s" s="4" r="A26">
        <v>134</v>
      </c>
      <c t="n" s="5" r="B26">
        <v>-13373</v>
      </c>
      <c t="n" s="5" r="C26">
        <v>-15482</v>
      </c>
    </row>
    <row spans="1:3" r="27">
      <c t="s" s="4" r="A27">
        <v>135</v>
      </c>
      <c t="n" s="5" r="B27">
        <v>-3958</v>
      </c>
      <c t="n" s="5" r="C27">
        <v>-39359</v>
      </c>
    </row>
    <row spans="1:3" r="28">
      <c t="s" s="4" r="A28">
        <v>127</v>
      </c>
      <c t="n" s="5" r="B28">
        <v>1904</v>
      </c>
      <c t="n" s="5" r="C28">
        <v>4046</v>
      </c>
    </row>
    <row spans="1:3" r="29">
      <c t="s" s="4" r="A29">
        <v>136</v>
      </c>
      <c t="n" s="5" r="B29">
        <v>-13186</v>
      </c>
      <c t="n" s="5" r="C29">
        <v>-70825</v>
      </c>
    </row>
    <row spans="1:3" r="30">
      <c t="s" s="3" r="A30">
        <v>137</v>
      </c>
    </row>
    <row spans="1:3" r="31">
      <c t="s" s="4" r="A31">
        <v>138</v>
      </c>
      <c t="n" s="5" r="B31">
        <v>-19325</v>
      </c>
      <c t="n" s="5" r="C31">
        <v>-54437</v>
      </c>
    </row>
    <row spans="1:3" r="32">
      <c t="s" s="4" r="A32">
        <v>139</v>
      </c>
      <c t="n" s="5" r="B32">
        <v>30196</v>
      </c>
      <c t="n" s="5" r="C32">
        <v>112149</v>
      </c>
    </row>
    <row spans="1:3" r="33">
      <c t="s" s="4" r="A33">
        <v>140</v>
      </c>
      <c t="n" s="5" r="B33">
        <v>-6861</v>
      </c>
      <c t="n" s="5" r="C33">
        <v>-7044</v>
      </c>
    </row>
    <row spans="1:3" r="34">
      <c t="s" s="4" r="A34">
        <v>141</v>
      </c>
      <c t="n" s="5" r="B34">
        <v>-27815</v>
      </c>
      <c t="n" s="5" r="C34">
        <v>-16287</v>
      </c>
    </row>
    <row spans="1:3" r="35">
      <c t="s" s="4" r="A35">
        <v>142</v>
      </c>
      <c t="n" s="5" r="B35">
        <v>-11280</v>
      </c>
      <c t="n" s="5" r="C35">
        <v>0</v>
      </c>
    </row>
    <row spans="1:3" r="36">
      <c t="s" s="4" r="A36">
        <v>127</v>
      </c>
      <c t="n" s="5" r="B36">
        <v>23</v>
      </c>
      <c t="n" s="5" r="C36">
        <v>3</v>
      </c>
    </row>
    <row spans="1:3" r="37">
      <c t="s" s="4" r="A37">
        <v>143</v>
      </c>
      <c t="n" s="5" r="B37">
        <v>-35062</v>
      </c>
      <c t="n" s="5" r="C37">
        <v>34384</v>
      </c>
    </row>
    <row spans="1:3" r="38">
      <c t="s" s="4" r="A38">
        <v>144</v>
      </c>
      <c t="n" s="5" r="B38">
        <v>-6592</v>
      </c>
      <c t="n" s="5" r="C38">
        <v>-4740</v>
      </c>
    </row>
    <row spans="1:3" r="39">
      <c t="s" s="4" r="A39">
        <v>145</v>
      </c>
      <c t="n" s="5" r="B39">
        <v>10757</v>
      </c>
      <c t="n" s="5" r="C39">
        <v>-25844</v>
      </c>
    </row>
    <row spans="1:3" r="40">
      <c t="s" s="4" r="A40">
        <v>146</v>
      </c>
      <c t="n" s="5" r="B40">
        <v>200558</v>
      </c>
      <c t="n" s="5" r="C40">
        <v>194289</v>
      </c>
    </row>
    <row spans="1:3" r="41">
      <c t="s" s="4" r="A41">
        <v>147</v>
      </c>
      <c t="n" s="5" r="B41">
        <v>211315</v>
      </c>
      <c t="n" s="5" r="C41">
        <v>168445</v>
      </c>
    </row>
    <row spans="1:3" r="42">
      <c t="s" s="3" r="A42">
        <v>148</v>
      </c>
    </row>
    <row spans="1:3" r="43">
      <c t="s" s="4" r="A43">
        <v>149</v>
      </c>
      <c t="n" s="5" r="B43">
        <v>7220</v>
      </c>
      <c t="n" s="5" r="C43">
        <v>16148</v>
      </c>
    </row>
    <row spans="1:3" r="44">
      <c t="s" s="4" r="A44">
        <v>150</v>
      </c>
      <c t="n" s="5" r="B44">
        <v>38</v>
      </c>
      <c t="n" s="5" r="C44">
        <v>12536</v>
      </c>
    </row>
    <row spans="1:3" r="45">
      <c t="s" s="4" r="A45">
        <v>151</v>
      </c>
      <c t="n" s="5" r="B45">
        <v>0</v>
      </c>
      <c t="n" s="5" r="C45">
        <v>21510</v>
      </c>
    </row>
    <row spans="1:3" r="46">
      <c t="s" s="4" r="A46">
        <v>152</v>
      </c>
      <c t="n" s="5" r="B46">
        <v>-3300</v>
      </c>
      <c t="n" s="5" r="C46">
        <v>-10835</v>
      </c>
    </row>
    <row spans="1:3" r="47">
      <c t="s" s="4" r="A47">
        <v>153</v>
      </c>
      <c t="n" s="7" r="B47">
        <v>3958</v>
      </c>
      <c t="n" s="7" r="C47">
        <v>39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27"/>
    <col customWidth="1" max="5" min="5" width="18"/>
    <col customWidth="1" max="6" min="6" width="46"/>
    <col customWidth="1" max="7" min="7" width="15"/>
    <col customWidth="1" max="8" min="8" width="25"/>
  </cols>
  <sheetData>
    <row spans="1:8" r="1">
      <c t="s" s="1" r="A1">
        <v>154</v>
      </c>
      <c t="s" s="2" r="B1">
        <v>155</v>
      </c>
      <c t="s" s="2" r="C1">
        <v>156</v>
      </c>
      <c t="s" s="2" r="D1">
        <v>157</v>
      </c>
      <c t="s" s="2" r="E1">
        <v>101</v>
      </c>
      <c t="s" s="2" r="F1">
        <v>104</v>
      </c>
      <c t="s" s="2" r="G1">
        <v>158</v>
      </c>
      <c t="s" s="2" r="H1">
        <v>107</v>
      </c>
    </row>
    <row spans="1:8" r="2">
      <c t="s" s="4" r="A2">
        <v>159</v>
      </c>
      <c t="n" s="7" r="B2">
        <v>700453</v>
      </c>
      <c t="n" s="7" r="C2">
        <v>24358</v>
      </c>
      <c t="n" s="7" r="D2">
        <v>179205</v>
      </c>
      <c t="n" s="7" r="E2">
        <v>479733</v>
      </c>
      <c t="n" s="7" r="F2">
        <v>12555</v>
      </c>
      <c t="n" s="7" r="G2">
        <v>-2666</v>
      </c>
      <c t="n" s="7" r="H2">
        <v>7268</v>
      </c>
    </row>
    <row spans="1:8" r="3">
      <c t="s" s="3" r="A3">
        <v>160</v>
      </c>
    </row>
    <row spans="1:8" r="4">
      <c t="s" s="4" r="A4">
        <v>161</v>
      </c>
      <c t="n" s="5" r="B4">
        <v>-8809</v>
      </c>
      <c t="n" s="5" r="E4">
        <v>-8809</v>
      </c>
    </row>
    <row spans="1:8" r="5">
      <c t="s" s="4" r="A5">
        <v>162</v>
      </c>
      <c t="n" s="5" r="B5">
        <v>-11280</v>
      </c>
      <c t="n" s="5" r="E5">
        <v>-11280</v>
      </c>
    </row>
    <row spans="1:8" r="6">
      <c t="s" s="4" r="A6">
        <v>163</v>
      </c>
      <c t="n" s="5" r="B6">
        <v>4626</v>
      </c>
      <c t="n" s="5" r="C6">
        <v>36</v>
      </c>
      <c t="n" s="5" r="D6">
        <v>4590</v>
      </c>
    </row>
    <row spans="1:8" r="7">
      <c t="s" s="4" r="A7">
        <v>164</v>
      </c>
      <c t="n" s="5" r="B7">
        <v>54</v>
      </c>
      <c t="n" s="5" r="C7">
        <v>2</v>
      </c>
      <c t="n" s="5" r="D7">
        <v>52</v>
      </c>
    </row>
    <row spans="1:8" r="8">
      <c t="s" s="4" r="A8">
        <v>165</v>
      </c>
      <c t="n" s="5" r="B8">
        <v>-27815</v>
      </c>
      <c t="n" s="5" r="C8">
        <v>-759</v>
      </c>
      <c t="n" s="5" r="D8">
        <v>-27056</v>
      </c>
    </row>
    <row spans="1:8" r="9">
      <c t="s" s="4" r="A9">
        <v>166</v>
      </c>
      <c t="n" s="5" r="B9">
        <v>-153</v>
      </c>
      <c t="n" s="5" r="D9">
        <v>-153</v>
      </c>
    </row>
    <row spans="1:8" r="10">
      <c t="s" s="4" r="A10">
        <v>167</v>
      </c>
      <c t="n" s="5" r="B10">
        <v>-4096</v>
      </c>
      <c t="n" s="5" r="F10">
        <v>-4096</v>
      </c>
    </row>
    <row spans="1:8" r="11">
      <c t="s" s="4" r="A11">
        <v>168</v>
      </c>
      <c t="n" s="5" r="B11">
        <v>-1221</v>
      </c>
      <c t="n" s="5" r="F11">
        <v>-1221</v>
      </c>
    </row>
    <row spans="1:8" r="12">
      <c t="s" s="4" r="A12">
        <v>51</v>
      </c>
      <c t="n" s="5" r="B12">
        <v>-8538</v>
      </c>
      <c t="n" s="5" r="F12">
        <v>-8538</v>
      </c>
    </row>
    <row spans="1:8" r="13">
      <c t="s" s="4" r="A13">
        <v>169</v>
      </c>
      <c t="n" s="5" r="B13">
        <v>7663</v>
      </c>
      <c t="n" s="5" r="H13">
        <v>7663</v>
      </c>
    </row>
    <row spans="1:8" r="14">
      <c t="s" s="4" r="A14">
        <v>170</v>
      </c>
      <c t="n" s="5" r="B14">
        <v>-6861</v>
      </c>
      <c t="n" s="5" r="H14">
        <v>-6861</v>
      </c>
    </row>
    <row spans="1:8" r="15">
      <c t="s" s="4" r="A15">
        <v>171</v>
      </c>
      <c t="n" s="5" r="B15">
        <v>122</v>
      </c>
      <c t="n" s="5" r="H15">
        <v>122</v>
      </c>
    </row>
    <row spans="1:8" r="16">
      <c t="s" s="4" r="A16">
        <v>172</v>
      </c>
      <c t="n" s="7" r="B16">
        <v>644145</v>
      </c>
      <c t="n" s="7" r="C16">
        <v>23637</v>
      </c>
      <c t="n" s="7" r="D16">
        <v>156638</v>
      </c>
      <c t="n" s="7" r="E16">
        <v>459644</v>
      </c>
      <c t="n" s="7" r="F16">
        <v>-1300</v>
      </c>
      <c t="n" s="7" r="G16">
        <v>-2666</v>
      </c>
      <c t="n" s="7" r="H16">
        <v>8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Interim financial statements</vt:lpstr>
      <vt:lpstr>Investments in debt and equity </vt:lpstr>
      <vt:lpstr>Fair value measurements</vt:lpstr>
      <vt:lpstr>Investment income</vt:lpstr>
      <vt:lpstr>Share-based incentives</vt:lpstr>
      <vt:lpstr>Earnings per share</vt:lpstr>
      <vt:lpstr>Contingent liabilities and comm</vt:lpstr>
      <vt:lpstr>Segment information</vt:lpstr>
      <vt:lpstr>Regulatory and legal developmen</vt:lpstr>
      <vt:lpstr>Other comprehensive (loss) inco</vt:lpstr>
      <vt:lpstr>Goodwill and other intangibles</vt:lpstr>
      <vt:lpstr>Exit activities</vt:lpstr>
      <vt:lpstr>Interim financial statements (P</vt:lpstr>
      <vt:lpstr>Investments in debt and equit20</vt:lpstr>
      <vt:lpstr>Fair value measurements (Tables</vt:lpstr>
      <vt:lpstr>Investment income (Tables)</vt:lpstr>
      <vt:lpstr>Earnings per share (Tables)</vt:lpstr>
      <vt:lpstr>Segment information (Tables)</vt:lpstr>
      <vt:lpstr>Other comprehensive (loss) in25</vt:lpstr>
      <vt:lpstr>Goodwill and other intangibles </vt:lpstr>
      <vt:lpstr>Interim financial statements - </vt:lpstr>
      <vt:lpstr>Investments in debt and equit28</vt:lpstr>
      <vt:lpstr>Investments in debt and equit29</vt:lpstr>
      <vt:lpstr>Investments in debt and equit30</vt:lpstr>
      <vt:lpstr>Investments in debt and equit31</vt:lpstr>
      <vt:lpstr>Investments in debt and equit32</vt:lpstr>
      <vt:lpstr>Fair value measurements - Finan</vt:lpstr>
      <vt:lpstr>Investment income - Gross Reali</vt:lpstr>
      <vt:lpstr>Investment income - Proceeds fr</vt:lpstr>
      <vt:lpstr>Investment income - Additional </vt:lpstr>
      <vt:lpstr>Share-based incentives - Additi</vt:lpstr>
      <vt:lpstr>Earnings per share (Details)</vt:lpstr>
      <vt:lpstr>Contingent liabilities and co39</vt:lpstr>
      <vt:lpstr>Segment information - Additiona</vt:lpstr>
      <vt:lpstr>Segment information - Selected </vt:lpstr>
      <vt:lpstr>Segment information - Revenues </vt:lpstr>
      <vt:lpstr>Other comprehensive (loss) in43</vt:lpstr>
      <vt:lpstr>Goodwill and other intangible44</vt:lpstr>
      <vt:lpstr>Goodwill and other intangible45</vt:lpstr>
      <vt:lpstr>Exit activ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2:24Z</dcterms:created>
  <dcterms:modified xmlns:dcterms="http://purl.org/dc/terms/" xmlns:xsi="http://www.w3.org/2001/XMLSchema-instance" xsi:type="dcterms:W3CDTF">2015-11-03T06:02:24Z</dcterms:modified>
  <dc:title xmlns:dc="http://purl.org/dc/elements/1.1/">Untitled</dc:title>
  <dc:description xmlns:dc="http://purl.org/dc/elements/1.1/"/>
  <dc:subject xmlns:dc="http://purl.org/dc/elements/1.1/"/>
  <cp:keywords/>
  <cp:category/>
</cp:coreProperties>
</file>